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Segment Information" sheetId="10" state="visible" r:id="rId10"/>
    <sheet xmlns:r="http://schemas.openxmlformats.org/officeDocument/2006/relationships" name="Note 3- Revenue From Contracts " sheetId="11" state="visible" r:id="rId11"/>
    <sheet xmlns:r="http://schemas.openxmlformats.org/officeDocument/2006/relationships" name="Note 4 - Recent Accounting Pron" sheetId="12" state="visible" r:id="rId12"/>
    <sheet xmlns:r="http://schemas.openxmlformats.org/officeDocument/2006/relationships" name="Note 5 - Stock-based Compensati" sheetId="13" state="visible" r:id="rId13"/>
    <sheet xmlns:r="http://schemas.openxmlformats.org/officeDocument/2006/relationships" name="Note 6 - Inventories" sheetId="14" state="visible" r:id="rId14"/>
    <sheet xmlns:r="http://schemas.openxmlformats.org/officeDocument/2006/relationships" name="Note 7 - Goodwill and Intangibl" sheetId="15" state="visible" r:id="rId15"/>
    <sheet xmlns:r="http://schemas.openxmlformats.org/officeDocument/2006/relationships" name="Note 8 - Pension and Post-retir" sheetId="16" state="visible" r:id="rId16"/>
    <sheet xmlns:r="http://schemas.openxmlformats.org/officeDocument/2006/relationships" name="Note 9 - Debt" sheetId="17" state="visible" r:id="rId17"/>
    <sheet xmlns:r="http://schemas.openxmlformats.org/officeDocument/2006/relationships" name="Note 10 - Income Taxes" sheetId="18" state="visible" r:id="rId18"/>
    <sheet xmlns:r="http://schemas.openxmlformats.org/officeDocument/2006/relationships" name="Note 11 - Contingencies" sheetId="19" state="visible" r:id="rId19"/>
    <sheet xmlns:r="http://schemas.openxmlformats.org/officeDocument/2006/relationships" name="Note 12 - Facility Closure" sheetId="20" state="visible" r:id="rId20"/>
    <sheet xmlns:r="http://schemas.openxmlformats.org/officeDocument/2006/relationships" name="Significant Accounting Policies" sheetId="21" state="visible" r:id="rId21"/>
    <sheet xmlns:r="http://schemas.openxmlformats.org/officeDocument/2006/relationships" name="Note 2 - Segment Information (T" sheetId="22" state="visible" r:id="rId22"/>
    <sheet xmlns:r="http://schemas.openxmlformats.org/officeDocument/2006/relationships" name="Note 3- Revenue From Contract_2" sheetId="23" state="visible" r:id="rId23"/>
    <sheet xmlns:r="http://schemas.openxmlformats.org/officeDocument/2006/relationships" name="Note 6 - Inventories (Tables)" sheetId="24" state="visible" r:id="rId24"/>
    <sheet xmlns:r="http://schemas.openxmlformats.org/officeDocument/2006/relationships" name="Note 7 - Goodwill and Intangi_2" sheetId="25" state="visible" r:id="rId25"/>
    <sheet xmlns:r="http://schemas.openxmlformats.org/officeDocument/2006/relationships" name="Note 8 - Pension and Post-ret_2" sheetId="26" state="visible" r:id="rId26"/>
    <sheet xmlns:r="http://schemas.openxmlformats.org/officeDocument/2006/relationships" name="Note 9 - Debt (Tables)" sheetId="27" state="visible" r:id="rId27"/>
    <sheet xmlns:r="http://schemas.openxmlformats.org/officeDocument/2006/relationships" name="Note 2 - Segment Information (D" sheetId="28" state="visible" r:id="rId28"/>
    <sheet xmlns:r="http://schemas.openxmlformats.org/officeDocument/2006/relationships" name="Note 2 - Segment Information - " sheetId="29" state="visible" r:id="rId29"/>
    <sheet xmlns:r="http://schemas.openxmlformats.org/officeDocument/2006/relationships" name="Note 3- Revenue From Contract_3" sheetId="30" state="visible" r:id="rId30"/>
    <sheet xmlns:r="http://schemas.openxmlformats.org/officeDocument/2006/relationships" name="Note 3 - Revenue from Contracts" sheetId="31" state="visible" r:id="rId31"/>
    <sheet xmlns:r="http://schemas.openxmlformats.org/officeDocument/2006/relationships" name="Note 5 - Stock-based Compensa_2" sheetId="32" state="visible" r:id="rId32"/>
    <sheet xmlns:r="http://schemas.openxmlformats.org/officeDocument/2006/relationships" name="Note 6 - Inventories (Details T" sheetId="33" state="visible" r:id="rId33"/>
    <sheet xmlns:r="http://schemas.openxmlformats.org/officeDocument/2006/relationships" name="Note 6 - Inventories - Componen" sheetId="34" state="visible" r:id="rId34"/>
    <sheet xmlns:r="http://schemas.openxmlformats.org/officeDocument/2006/relationships" name="Note 7 - Goodwill and Intangi_3" sheetId="35" state="visible" r:id="rId35"/>
    <sheet xmlns:r="http://schemas.openxmlformats.org/officeDocument/2006/relationships" name="Note 7 - Goodwill and Intangi_4" sheetId="36" state="visible" r:id="rId36"/>
    <sheet xmlns:r="http://schemas.openxmlformats.org/officeDocument/2006/relationships" name="Note 7 - Goodwill and Intangi_5" sheetId="37" state="visible" r:id="rId37"/>
    <sheet xmlns:r="http://schemas.openxmlformats.org/officeDocument/2006/relationships" name="Note 8 - Pension and Post-ret_3" sheetId="38" state="visible" r:id="rId38"/>
    <sheet xmlns:r="http://schemas.openxmlformats.org/officeDocument/2006/relationships" name="Note 8 - Pension and Post-ret_4" sheetId="39" state="visible" r:id="rId39"/>
    <sheet xmlns:r="http://schemas.openxmlformats.org/officeDocument/2006/relationships" name="Note 9 - Debt (Details Textual)" sheetId="40" state="visible" r:id="rId40"/>
    <sheet xmlns:r="http://schemas.openxmlformats.org/officeDocument/2006/relationships" name="Note 9 - Debt - Debt Schedule (" sheetId="41" state="visible" r:id="rId41"/>
    <sheet xmlns:r="http://schemas.openxmlformats.org/officeDocument/2006/relationships" name="Note 10 - Income Taxes (Details" sheetId="42" state="visible" r:id="rId42"/>
    <sheet xmlns:r="http://schemas.openxmlformats.org/officeDocument/2006/relationships" name="Note 12 - Facility Closure (Det" sheetId="43" state="visible" r:id="rId43"/>
  </sheets>
  <definedNames/>
  <calcPr calcId="124519" fullCalcOnLoad="1"/>
</workbook>
</file>

<file path=xl/sharedStrings.xml><?xml version="1.0" encoding="utf-8"?>
<sst xmlns="http://schemas.openxmlformats.org/spreadsheetml/2006/main" uniqueCount="387">
  <si>
    <t>Document And Entity Information - shares</t>
  </si>
  <si>
    <t>6 Months Ended</t>
  </si>
  <si>
    <t>Dec. 31, 2018</t>
  </si>
  <si>
    <t>Jan. 30, 2019</t>
  </si>
  <si>
    <t>Document Information [Line Items]</t>
  </si>
  <si>
    <t>Entity Registrant Name</t>
  </si>
  <si>
    <t>STARRETT L S CO</t>
  </si>
  <si>
    <t>Entity Central Index Key</t>
  </si>
  <si>
    <t>Trading Symbol</t>
  </si>
  <si>
    <t>scx</t>
  </si>
  <si>
    <t>Current Fiscal Year End Date</t>
  </si>
  <si>
    <t>--06-30</t>
  </si>
  <si>
    <t>Entity Filer Category</t>
  </si>
  <si>
    <t>Accelerated Filer</t>
  </si>
  <si>
    <t>Entity Current Reporting Status</t>
  </si>
  <si>
    <t>Yes</t>
  </si>
  <si>
    <t>Entity Emerging Growth Company</t>
  </si>
  <si>
    <t>false</t>
  </si>
  <si>
    <t>Entity Small Business</t>
  </si>
  <si>
    <t>Document Type</t>
  </si>
  <si>
    <t>10-Q</t>
  </si>
  <si>
    <t>Document Period End Date</t>
  </si>
  <si>
    <t>Dec. 31,
		2018</t>
  </si>
  <si>
    <t>Document Fiscal Year Focus</t>
  </si>
  <si>
    <t>Document Fiscal Period Focus</t>
  </si>
  <si>
    <t>Q2</t>
  </si>
  <si>
    <t>Amendment Flag</t>
  </si>
  <si>
    <t>Common Class B [Member]</t>
  </si>
  <si>
    <t>Entity Common Stock, Shares Outstanding (in shares)</t>
  </si>
  <si>
    <t>Common Class A [Member]</t>
  </si>
  <si>
    <t>Consolidated Balance Sheets (Current period Unaudited) - USD ($) $ in Thousands</t>
  </si>
  <si>
    <t>Jun. 30, 2018</t>
  </si>
  <si>
    <t>ASSETS</t>
  </si>
  <si>
    <t>Cash</t>
  </si>
  <si>
    <t>Accounts receivable (less allowance for doubtful accounts of $1,085 and $1,277, respectively)</t>
  </si>
  <si>
    <t>Inventories</t>
  </si>
  <si>
    <t>Prepaid expenses and other current assets</t>
  </si>
  <si>
    <t>Total current assets</t>
  </si>
  <si>
    <t>Property, plant and equipment, net</t>
  </si>
  <si>
    <t>Taxes receivable</t>
  </si>
  <si>
    <t>Deferred tax assets, net</t>
  </si>
  <si>
    <t>Intangible assets, net</t>
  </si>
  <si>
    <t>Goodwill</t>
  </si>
  <si>
    <t>Total assets</t>
  </si>
  <si>
    <t>LIABILITIES AND STOCKHOLDERS’ EQUITY</t>
  </si>
  <si>
    <t>Current maturities of debt</t>
  </si>
  <si>
    <t>Accounts payable</t>
  </si>
  <si>
    <t>Accrued expenses</t>
  </si>
  <si>
    <t>Accrued compensation</t>
  </si>
  <si>
    <t>Total current liabilities</t>
  </si>
  <si>
    <t>Other tax obligations</t>
  </si>
  <si>
    <t>Long-term debt, net of current portion</t>
  </si>
  <si>
    <t>Postretirement benefit and pension obligations</t>
  </si>
  <si>
    <t>Other non-current liabilities</t>
  </si>
  <si>
    <t>Total liabilities</t>
  </si>
  <si>
    <t>Stockholders' equity:</t>
  </si>
  <si>
    <t>Additional paid-in capital</t>
  </si>
  <si>
    <t>Retained earnings</t>
  </si>
  <si>
    <t>Accumulated other comprehensive loss</t>
  </si>
  <si>
    <t>Total stockholders' equity</t>
  </si>
  <si>
    <t>Total liabilities and stockholders’ equity</t>
  </si>
  <si>
    <t>Common stock</t>
  </si>
  <si>
    <t>Consolidated Balance Sheets (Current period Unaudited) (Parentheticals) - USD ($) $ in Thousands</t>
  </si>
  <si>
    <t>Allowance for doubtful accounts</t>
  </si>
  <si>
    <t>Common stock, par value (in dollars per share)</t>
  </si>
  <si>
    <t>Common stock, authorized (in shares)</t>
  </si>
  <si>
    <t>Common stock, outstanding (in shares)</t>
  </si>
  <si>
    <t>Consolidated Statements of Operations (Unaudited) - USD ($) shares in Thousands</t>
  </si>
  <si>
    <t>3 Months Ended</t>
  </si>
  <si>
    <t>Dec. 31, 2017</t>
  </si>
  <si>
    <t>Net sales</t>
  </si>
  <si>
    <t>[1]</t>
  </si>
  <si>
    <t>[2]</t>
  </si>
  <si>
    <t>Cost of goods sold</t>
  </si>
  <si>
    <t>Gross margin</t>
  </si>
  <si>
    <t>% of Net sales</t>
  </si>
  <si>
    <t>32.60%</t>
  </si>
  <si>
    <t>30.60%</t>
  </si>
  <si>
    <t>32.20%</t>
  </si>
  <si>
    <t>31.20%</t>
  </si>
  <si>
    <t>Selling, general and administrative expenses</t>
  </si>
  <si>
    <t>Operating income (loss)</t>
  </si>
  <si>
    <t>Other income (expense)</t>
  </si>
  <si>
    <t>Income (loss) before income taxes</t>
  </si>
  <si>
    <t>Income tax expense (benefit)</t>
  </si>
  <si>
    <t>Net income (loss)</t>
  </si>
  <si>
    <t>Basic income (loss) per share (in dollars per share)</t>
  </si>
  <si>
    <t>Diluted income (loss) per share (in dollars per share)</t>
  </si>
  <si>
    <t>Weighted average outstanding shares used in per share calculations:</t>
  </si>
  <si>
    <t>Basic (in shares)</t>
  </si>
  <si>
    <t>Diluted (in shares)</t>
  </si>
  <si>
    <t>Dividends per share (in dollars per share)</t>
  </si>
  <si>
    <t xml:space="preserve"> </t>
  </si>
  <si>
    <t>Excludes $1,047 of North American segment intercompany sales to the International segment, and $3,744 of International segment intercompany sales to the North American segment.</t>
  </si>
  <si>
    <t>Excludes $1,581 of North American segment intercompany sales to the International segment, and $3,298 of International segment intercompany sales to the North American segment.</t>
  </si>
  <si>
    <t>Consolidated Statements of Comprehensive Income (Loss) (Unaudited) - USD ($) $ in Thousands</t>
  </si>
  <si>
    <t>Other comprehensive income (loss):</t>
  </si>
  <si>
    <t>Currency translation gain (loss)</t>
  </si>
  <si>
    <t>Pension and postretirement plans, net of tax of $0, $0, $0, and $0, respectively</t>
  </si>
  <si>
    <t>Other comprehensive income (loss)</t>
  </si>
  <si>
    <t>Total comprehensive income (loss)</t>
  </si>
  <si>
    <t>Consolidated Statements of Comprehensive Income (Loss) (Unaudited) (Parentheticals) - USD ($) $ in Thousands</t>
  </si>
  <si>
    <t>Pension and postretirement plans, tax</t>
  </si>
  <si>
    <t>Consolidated Statements of Stockholders' Equity (unaudited) - USD ($) $ in Thousands</t>
  </si>
  <si>
    <t>Common Stock [Member]Common Class A [Member]</t>
  </si>
  <si>
    <t>Common Stock [Member]Common Class B [Member]</t>
  </si>
  <si>
    <t>Additional Paid-in Capital [Member]</t>
  </si>
  <si>
    <t>Retained Earnings [Member]</t>
  </si>
  <si>
    <t>AOCI Attributable to Parent [Member]</t>
  </si>
  <si>
    <t>Total</t>
  </si>
  <si>
    <t>Accumulated balance consists of:</t>
  </si>
  <si>
    <t>Balance at Jun. 30, 2018</t>
  </si>
  <si>
    <t>Transfer of historical translation adjustment</t>
  </si>
  <si>
    <t>Repurchase of shares</t>
  </si>
  <si>
    <t>Issuance of stock</t>
  </si>
  <si>
    <t>Stock-based compensation</t>
  </si>
  <si>
    <t>Conversion</t>
  </si>
  <si>
    <t>Balance at Dec. 31, 2018</t>
  </si>
  <si>
    <t>Translation loss</t>
  </si>
  <si>
    <t>Pension and postretirement plans, net of taxes</t>
  </si>
  <si>
    <t>Consolidated Statements of Cash Flows (Unaudited) - USD ($) $ in Thousands</t>
  </si>
  <si>
    <t>Cash flows from operating activities:</t>
  </si>
  <si>
    <t>Net income</t>
  </si>
  <si>
    <t>Non-cash operating activities:</t>
  </si>
  <si>
    <t>Depreciation</t>
  </si>
  <si>
    <t>Amortization</t>
  </si>
  <si>
    <t>Net long-term tax obligations</t>
  </si>
  <si>
    <t>Deferred taxes</t>
  </si>
  <si>
    <t>Working capital changes:</t>
  </si>
  <si>
    <t>Accounts receivable</t>
  </si>
  <si>
    <t>Other current assets</t>
  </si>
  <si>
    <t>Other current liabilities</t>
  </si>
  <si>
    <t>Prepaid pension expense</t>
  </si>
  <si>
    <t>Other</t>
  </si>
  <si>
    <t>Net cash provided by operating activities</t>
  </si>
  <si>
    <t>Cash flows from investing activities:</t>
  </si>
  <si>
    <t>Purchases of property, plant and equipment</t>
  </si>
  <si>
    <t>Software development</t>
  </si>
  <si>
    <t>Net cash provided by (used in) investing activities</t>
  </si>
  <si>
    <t>Cash flows from financing activities:</t>
  </si>
  <si>
    <t>Proceeds from borrowing</t>
  </si>
  <si>
    <t>Debt repayments</t>
  </si>
  <si>
    <t>Proceeds from common stock issued</t>
  </si>
  <si>
    <t>Shares repurchased</t>
  </si>
  <si>
    <t>Dividends paid</t>
  </si>
  <si>
    <t>Net cash provided by (used in) financing activities</t>
  </si>
  <si>
    <t>Effect of exchange rate changes on cash</t>
  </si>
  <si>
    <t>Net increase (decrease) in cash</t>
  </si>
  <si>
    <t>Cash, beginning of period</t>
  </si>
  <si>
    <t>Cash, end of period</t>
  </si>
  <si>
    <t>Supplemental cash flow information:</t>
  </si>
  <si>
    <t>Interest paid</t>
  </si>
  <si>
    <t>Income taxes paid, net</t>
  </si>
  <si>
    <t>Note 1 - Basis of Presentation and Summary of Significant Account Policies</t>
  </si>
  <si>
    <t>Notes to Financial Statements</t>
  </si>
  <si>
    <t>Basis of Presentation and Significant Accounting Policies [Text Block]</t>
  </si>
  <si>
    <t xml:space="preserve">Note 1: The unaudited interim financial statements as of and for the six December 31, 2018 not 10 June 30, 2018. not may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10 June 30, 2018 </t>
  </si>
  <si>
    <t>Note 2 - Segment Information</t>
  </si>
  <si>
    <t>Segment Reporting Disclosure [Text Block]</t>
  </si>
  <si>
    <t>Note 2: Segment Information The segment information and the accounting policies of each segment are the same as those described in the notes to the consolidated financial statements entitled “Financial Information by Segment &amp; Geographic Area” included in our Annual Report on Form 10 June 30, 2018. two no North American Operations International Operations Unallocated Total Three Months ended December 31, 2018 Sales 1 $ 34,628 $ 21,904 $ - $ 56,532 Operating Income (Loss) $ 2,938 $ 1,716 $ (1,374 ) $ 3,280 Three Months ended December 31, 2017 Sales 2 $ 31,100 $ 21,024 $ - $ 52,124 Operating Income (Loss) $ 1,294 $ 315 $ (1,165 ) $ 444 1. Excludes $1,047 $3,744 2. Excludes $1,581 $3,298 North American Operations International Operations Unallocated Total Six Months ended December 31, 2018 Sales 1 $ 64,828 $ 43,605 $ - $ 108,433 Operating Income (Loss) $ 3,167 $ 3,810 $ (2.929 ) $ 4,048 Six Months ended December 31, 2017 Sales 2 $ 60,818 $ 43,124 $ - $ 103,942 Operating Income (Loss) $ 2,989 $ 727 $ (2,823 ) $ 893 1. Excludes $2,180 $7,063 2. Excludes $3,277 $6,688</t>
  </si>
  <si>
    <t>Note 3- Revenue From Contracts With Customers</t>
  </si>
  <si>
    <t>Revenue from Contract with Customer [Text Block]</t>
  </si>
  <si>
    <t xml:space="preserve">Note 3: Revenue from Contract s with Customers On July 1, 2018, 606, 606” 606 July 1, 2018 July 1, 2018 no 606 July 1, 2018 The core principle of ASC Topic 606 five 1 2 3 4 5 The Company accounts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No December 31, 2018. one 606 10 50 14 not one not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metrology tools and equipment and saw blades and related products sold to distributors. The Company recognizes revenue for sales to our customers when transfer of control of the related good or service has occurred. All of the Company’s revenue was recognized under the point in time approach for the six December 31, 2018. not may The Company’s typical payment terms vary based on the customer, geographic region, and the type of goods and services in the contract or purchase order. The period of time between invoicing and when payment is due is typically not one 606 10 32 18 not The Company’s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the Company provides variable consideration for certain of our customers, typically in the form of promotional incentives at the time of sale. The Company utilizes the most likely amount consistently to estimate the effect of uncertainty on the amount of variable consideration to which the Company would be entitled. The most likely amount method considers the single most likely amount from a range of possible consideration amounts. The most likely amounts are based upon the contractual terms of the incentives and historical experience with each customer. The Company records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Unaudited Consolidated Balance Sheet. Actual Customer Credits have not not 606 10 25 18B With the adoption of ASC Topic 606, 606, 2019. December 31, 2018, $0.1 $0.3 The Company, in general, warrants its products against certain defects in material and workmanship when used as designed, for a period of up to 1 not Contract Balances Contract assets primarily relate to the Company’s rights to consideration for work completed but not not not no $0.3 December 31, 2018. Disaggregation of Revenue The Company operates in two 606 three six December 31, 2018 2017: Three Months Ended Six Months Ended 12/31/18 12/31/17 12/31/18 12/31/17 North America United States $ 32,413 $ 28,899 $ 60,360 $ 56,358 Canada &amp; Mexico 2,215 2,201 4,468 4,460 34,628 31,100 64,828 60,818 International Brazil 12,519 11,648 24,886 24,445 United Kingdom 5,657 6,146 11,673 12,327 China 2,052 1,644 3,761 3,389 Australia &amp; New Zealand 1,676 1,586 3,285 2,963 21,904 21,024 43,605 43,124 Total Sales $ 56,532 $ 52,124 $ 108,433 $ 103,942 </t>
  </si>
  <si>
    <t>Note 4 - Recent Accounting Pronouncements</t>
  </si>
  <si>
    <t>New Accounting Pronouncements and Changes in Accounting Principles [Text Block]</t>
  </si>
  <si>
    <t>Note 4: Recent A ccounting Pronouncements In February 2016, 2016 02, 842 2016 02 12 not December 15, 2018, No. 2018 10 842, No. 2018 11 842 July 2018, No. 2018 20 842 December 2018. 2018 10 2018 20 2016 02. 2018 11 2016 02 first September 30, 2019. The Company has established a transition team, and continues to evaluate critical components of ASC Topic 842 not 842, In June 2016, 2016 13, 326 2018 19 November 2018. not not 2018 19 not December 15, 2019, December 15, 2018, In January 2017, No. 2017 04, 350 2, not 1 December 15, 2019 January 1, 2017. In February 2018, No. 2018 02, 220 2018 02, 2017 December 15, 2018 not 2017 In August 2018, No. 2018 13, 820' 820, 3 3 December 15, 2019. 2018 13 In August 2018, No. 2018 14, 715 20 2018 14 not December 15, 2020. 2018 14 2018 14</t>
  </si>
  <si>
    <t>Note 5 - Stock-based Compensation</t>
  </si>
  <si>
    <t>Disclosure of Compensation Related Costs, Share-based Payments [Text Block]</t>
  </si>
  <si>
    <t>Note 5: On September 5, 2012, 2012 “2012 2012 October 17, 2012, October 18, 2017. 2012 2012 500,000 Options granted vest in periods ranging from one three ten one three December 31, 2018, 20,000 197,002 230,033 2012 December 31, 2018. For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expected life is determined using the average of the vesting period and contractual term of the options (Simplified Method). No six December 31, 2018 2017. The weighted average contractual term for stock options outstanding as of December 31, 2018 4 December 31, 2018 $0.1 December 31, 2018 20,000. 2012 no The Company accounts for stock options and RSU awards by recognizing the expense of the grant date fair value ratably over vesting periods generally ranging from one three There were 67,000 $6.34 six December 31, 2018. 10,799 no six December 31, 2018. December 31, 2018 $1.0 December 31, 2018, On February 5, 2013, 2013 “2013 4975 7 1986, Compensation expense related to all stock based plans for the six December 31, 2018 2017 $0.1 $0.2 December 31, 2018, $1.9 $1.4 not $0.5 2.0</t>
  </si>
  <si>
    <t>Note 6 - Inventories</t>
  </si>
  <si>
    <t>Inventory Disclosure [Text Block]</t>
  </si>
  <si>
    <t>Note 6: Inventories consist of the following (in thousands): 12/31/2018 6/30/2018 Raw material and supplies $ 26,103 $ 23,764 Goods in process and finished parts 17,635 18,423 Finished goods 41,300 40,739 85,038 82,926 LIFO Reserve (24,336 ) (24,887 ) $ 60,702 $ 58,039 LIFO inventories were $7.3 $8.4 December 31, 2018 June 30, 2018, $24.3 $24.9 $0.6 six December 31, 2018 $0.2 six December 31, 2017.</t>
  </si>
  <si>
    <t>Note 7 - Goodwill and Intangible Assets</t>
  </si>
  <si>
    <t>Goodwill and Intangible Assets Disclosure [Text Block]</t>
  </si>
  <si>
    <t xml:space="preserve">Note 7: The Company’s acquisition of Bytewise in 2011 2017 $4.7 not not The Company performed a qualitative analysis of its Bytewise reporting unit for its October 1, 2018 not not not October 1, 2018. may The Company performed a qualitative analysis for its February 1, 2018 not not not February 1, 2018. may Amortizable intangible assets consist of the following (in thousands): 12/31/2018 6/30/2018 Non-compete agreement $ 600 $ 600 Trademarks and trade names 2,070 2,070 Completed technology 2,358 2,358 Customer relationships 5,580 5,580 Software development 8,185 7,600 Other intangible assets 325 325 Total 19,118 18,533 Accumulated amortization (10,318 ) (9,216 ) Total net balance $ 8,800 $ 9,317 Amortizable intangible assets are being amortized on a straight-line basis over the period of expected economic benefit. The estimated useful lives of the intangible assets subject to amortization range between 5 20 The estimated aggregate amortization expense for the remainder of fiscal 2019 five 2019 (Remainder of year) $ 1,192 2020 1,884 2021 1,481 2022 1,249 2023 947 2024 540 Thereafter 1,507 </t>
  </si>
  <si>
    <t>Note 8 - Pension and Post-retirement Benefits</t>
  </si>
  <si>
    <t>Pension and Other Postretirement Benefits Disclosure [Text Block]</t>
  </si>
  <si>
    <t>Note 8: The Company has two one The U.K. defined benefit plan was closed to new entrants in fiscal 2009. On December 21, 2016, December 31, 2016. no December 31, 2016. Net periodic benefit costs for all of the Company's defined benefit pension plans consist of the following (in thousands): Three Months Ended Six Months Ended 12/31/2018 12/31/2017 12/31/2018 12/31/2017 Service cost $ - $ - $ - $ - Interest cost 1,500 1,518 3,006 3,029 Expected return on plan assets (1,279 ) (1,291 ) (2,563 ) (2,576 ) Amortization of net loss 7 6 14 12 $ 228 $ 233 $ 457 $ 465 Net periodic benefit costs for the Company's Postretirement Medical Plan consists of the following (in thousands): Three Months Ended Six Months Ended 12/31/2018 12/31/2017 12/31/2018 12/31/2017 Service cost $ 18 $ 22 $ 36 $ 43 Interest cost 67 67 133 134 Amortization of prior service credit (135 ) (135 ) (269 ) (269 ) Amortization of net loss 8 25 15 50 $ (42 ) $ (21 ) $ (85 ) $ (42 ) For the six December 31, 2018, $1.8 $0.5 $3.1 2019. The Company’s pension plans use fair value as the market-related value of plan assets and recognize net actuarial gains or losses in excess of ten 10% 10%</t>
  </si>
  <si>
    <t>Note 9 - Debt</t>
  </si>
  <si>
    <t>Debt Disclosure [Text Block]</t>
  </si>
  <si>
    <t>Note 9 : Debt Debt is comprised of the following (in thousands): 12/31/2018 6/30/2018 Short-term and current maturities Loan and Security Agreement $ 1,727 $ 1,688 Other loans 1,267 1,967 2,994 3,655 Long-term debt Loan and Security Agreement, net of current portion 17,434 17,307 $ 20,428 $ 20,962 The Company amended its Loan and Security Agreement, which includes a Line of Credit and a Term Loan (“Credit Facility”), in January 2018. may not $23.0 1.5%, April 30, 2021. six December 31, 2018 2017 3.9% 3.1%, December 31, 2018, $13.9 Availability under the Line of Credit is subject to a borrowing base comprised of accounts receivable and inventory. The Company believes that the borrowing base will consistently produce availability under the Line of Credit in excess of $23.0 0.25% The obligations under the Credit Facility are unsecured. In the event of certain triggering events, such obligations would become secured by the assets of the Company’s domestic subsidiaries. A triggering event occurs when the Company fails to achieve any of the financial covenants noted below in consecutive quarters. The financial covenants of the amended Loan and Security Agreement are: 1 not 2.25 1.00, 2 not $15.0 3 1.25 1.00, 4 not $10.0 December 31, 2018, On November 22, 2011, $15.5 ten 4.5% $160,640. $5.3 December 31, 2018. In December 2017, two $3.5 $1.5 180 4.19% $2.0 360 4.75%. 2018, March 29, 2019 APR 4.75%. December 31, 2018, $1.3</t>
  </si>
  <si>
    <t>Note 10 - Income Taxes</t>
  </si>
  <si>
    <t>Income Tax Disclosure [Text Block]</t>
  </si>
  <si>
    <t>Note 10: The Company is subject to U.S. federal income tax and various state, local, and foreign income taxes in numerous jurisdictions. The Company’s domestic and foreign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The Company provides for income taxes on an interim basis based on an estimate of the effective tax rate for the year. This estimate is reassessed on a quarterly basis. Discrete tax items are accounted for in the quarterly period in which they occur. On December 22, 2017, 35% 21%, one 740 No. 118 118” no one As of December 31, 2018, six December 31, 2018, not The Company has incorporated the other impacts of tax reform that became effective for the Company in fiscal 2019 2019, 10.5% may 2019 8%. The tax expense for the second 2019 $1.1 $3.0 35% second 2019 2019, second 2018 $7.6 $1.1 694% second 2018 $0.4 33.5% For the first 2019, $1.4 $3.9 36% first 2019 2019, first 2018, $7.8 $1.7 451% $0.6 33.5% U.S. Federal tax returns for years prior to fiscal 2015 no December 31, 2018, no may 2013 twelve $0.2 Accounting for income taxes requires estimates of future benefits and tax liabilities. Due to the temporary differences in the timing of recognition of items included in income for accounting and tax purposes, deferred tax assets or liabilities are recorded to reflect the impact arising from these differences on future tax payments. With respect to recorded tax assets, the Company assesses the likelihood that the asset will be realized by addressing the positive and negative evidence to determine whether realization is more likely than not not not No not</t>
  </si>
  <si>
    <t>Note 11 - Contingencies</t>
  </si>
  <si>
    <t>Commitments and Contingencies Disclosure [Text Block]</t>
  </si>
  <si>
    <t>Note 11: The Company is involved in certain legal matters, which arise, in the normal course of business. These matters are not</t>
  </si>
  <si>
    <t>Note 12 - Facility Closure</t>
  </si>
  <si>
    <t>Restructuring and Related Activities Disclosure [Text Block]</t>
  </si>
  <si>
    <t>Note 12: The Company decided in January 2018 no $4.1 2016, December 31, 2018, $2.2</t>
  </si>
  <si>
    <t>Significant Accounting Policies (Policies)</t>
  </si>
  <si>
    <t>Accounting Policies [Abstract]</t>
  </si>
  <si>
    <t>Basis of Accounting, Policy [Policy Text Block]</t>
  </si>
  <si>
    <t xml:space="preserve">The unaudited interim financial statements as of and for the six December 31, 2018 not 10 June 30, 2018. not may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10 June 30, 2018 </t>
  </si>
  <si>
    <t>Note 2 - Segment Information (Tables)</t>
  </si>
  <si>
    <t>Notes Tables</t>
  </si>
  <si>
    <t>Schedule of Segment Reporting Information, by Segment [Table Text Block]</t>
  </si>
  <si>
    <t xml:space="preserve"> North American Operations International Operations Unallocated Total Three Months ended December 31, 2018 Sales 1 $ 34,628 $ 21,904 $ - $ 56,532 Operating Income (Loss) $ 2,938 $ 1,716 $ (1,374 ) $ 3,280 Three Months ended December 31, 2017 Sales 2 $ 31,100 $ 21,024 $ - $ 52,124 Operating Income (Loss) $ 1,294 $ 315 $ (1,165 ) $ 444 North American Operations International Operations Unallocated Total Six Months ended December 31, 2018 Sales 1 $ 64,828 $ 43,605 $ - $ 108,433 Operating Income (Loss) $ 3,167 $ 3,810 $ (2.929 ) $ 4,048 Six Months ended December 31, 2017 Sales 2 $ 60,818 $ 43,124 $ - $ 103,942 Operating Income (Loss) $ 2,989 $ 727 $ (2,823 ) $ 893 </t>
  </si>
  <si>
    <t>Note 3- Revenue From Contracts With Customers (Tables)</t>
  </si>
  <si>
    <t>Disaggregation of Revenue [Table Text Block]</t>
  </si>
  <si>
    <t xml:space="preserve"> Three Months Ended Six Months Ended 12/31/18 12/31/17 12/31/18 12/31/17 North America United States $ 32,413 $ 28,899 $ 60,360 $ 56,358 Canada &amp; Mexico 2,215 2,201 4,468 4,460 34,628 31,100 64,828 60,818 International Brazil 12,519 11,648 24,886 24,445 United Kingdom 5,657 6,146 11,673 12,327 China 2,052 1,644 3,761 3,389 Australia &amp; New Zealand 1,676 1,586 3,285 2,963 21,904 21,024 43,605 43,124 Total Sales $ 56,532 $ 52,124 $ 108,433 $ 103,942 </t>
  </si>
  <si>
    <t>Note 6 - Inventories (Tables)</t>
  </si>
  <si>
    <t>Schedule of Inventory, Current [Table Text Block]</t>
  </si>
  <si>
    <t xml:space="preserve"> 12/31/2018 6/30/2018 Raw material and supplies $ 26,103 $ 23,764 Goods in process and finished parts 17,635 18,423 Finished goods 41,300 40,739 85,038 82,926 LIFO Reserve (24,336 ) (24,887 ) $ 60,702 $ 58,039 </t>
  </si>
  <si>
    <t>Note 7 - Goodwill and Intangible Assets (Tables)</t>
  </si>
  <si>
    <t>Schedule of Finite-Lived Intangible Assets [Table Text Block]</t>
  </si>
  <si>
    <t xml:space="preserve"> 12/31/2018 6/30/2018 Non-compete agreement $ 600 $ 600 Trademarks and trade names 2,070 2,070 Completed technology 2,358 2,358 Customer relationships 5,580 5,580 Software development 8,185 7,600 Other intangible assets 325 325 Total 19,118 18,533 Accumulated amortization (10,318 ) (9,216 ) Total net balance $ 8,800 $ 9,317 </t>
  </si>
  <si>
    <t>Schedule of Finite-Lived Intangible Assets, Future Amortization Expense [Table Text Block]</t>
  </si>
  <si>
    <t xml:space="preserve"> 2019 (Remainder of year) $ 1,192 2020 1,884 2021 1,481 2022 1,249 2023 947 2024 540 Thereafter 1,507 </t>
  </si>
  <si>
    <t>Note 8 - Pension and Post-retirement Benefits (Tables)</t>
  </si>
  <si>
    <t>Schedule of Net Benefit Costs [Table Text Block]</t>
  </si>
  <si>
    <t xml:space="preserve"> Three Months Ended Six Months Ended 12/31/2018 12/31/2017 12/31/2018 12/31/2017 Service cost $ - $ - $ - $ - Interest cost 1,500 1,518 3,006 3,029 Expected return on plan assets (1,279 ) (1,291 ) (2,563 ) (2,576 ) Amortization of net loss 7 6 14 12 $ 228 $ 233 $ 457 $ 465 Three Months Ended Six Months Ended 12/31/2018 12/31/2017 12/31/2018 12/31/2017 Service cost $ 18 $ 22 $ 36 $ 43 Interest cost 67 67 133 134 Amortization of prior service credit (135 ) (135 ) (269 ) (269 ) Amortization of net loss 8 25 15 50 $ (42 ) $ (21 ) $ (85 ) $ (42 )</t>
  </si>
  <si>
    <t>Note 9 - Debt (Tables)</t>
  </si>
  <si>
    <t>Schedule of Debt [Table Text Block]</t>
  </si>
  <si>
    <t xml:space="preserve"> 12/31/2018 6/30/2018 Short-term and current maturities Loan and Security Agreement $ 1,727 $ 1,688 Other loans 1,267 1,967 2,994 3,655 Long-term debt Loan and Security Agreement, net of current portion 17,434 17,307 $ 20,428 $ 20,962 </t>
  </si>
  <si>
    <t>Note 2 - Segment Information (Details Textual) $ in Thousands</t>
  </si>
  <si>
    <t>12 Months Ended</t>
  </si>
  <si>
    <t>Dec. 31, 2018USD ($)</t>
  </si>
  <si>
    <t>Dec. 31, 2017USD ($)</t>
  </si>
  <si>
    <t>Number of Reportable Segments</t>
  </si>
  <si>
    <t>Intersegment Eliminations [Member] | North American Segment [Member]</t>
  </si>
  <si>
    <t>Revenue from Contract with Customer, Including Assessed Tax</t>
  </si>
  <si>
    <t>Intersegment Eliminations [Member] | International Segment [Member]</t>
  </si>
  <si>
    <t>Note 2 - Segment Information - Summary of Financial Results for Reportable Segments (Details) - USD ($)</t>
  </si>
  <si>
    <t>Sales</t>
  </si>
  <si>
    <t>Operating Income (Loss)</t>
  </si>
  <si>
    <t>North American Segment [Member]</t>
  </si>
  <si>
    <t>International [Member]</t>
  </si>
  <si>
    <t>Unallocated [Member]</t>
  </si>
  <si>
    <t>Note 3- Revenue From Contracts With Customers (Details Textual) $ in Thousands</t>
  </si>
  <si>
    <t>Contract with Customer, Asset, Net, Total</t>
  </si>
  <si>
    <t>Contract with Customer, Liability, Total</t>
  </si>
  <si>
    <t>Prepaid Expenses and Other Current Assets [Member]</t>
  </si>
  <si>
    <t>Contract with Customer, Right to Recover Product, Total</t>
  </si>
  <si>
    <t>Accrued Expenses [Member]</t>
  </si>
  <si>
    <t>Contract with Customer, Refund Liability, Total</t>
  </si>
  <si>
    <t>Note 3 - Revenue from Contracts with Customers - Revenue from Contracts with Customers (Details) - USD ($)</t>
  </si>
  <si>
    <t>International Segment [Member]</t>
  </si>
  <si>
    <t>UNITED STATES | North American Segment [Member]</t>
  </si>
  <si>
    <t>Canada and Mexico [Member] | North American Segment [Member]</t>
  </si>
  <si>
    <t>BRAZIL | International Segment [Member]</t>
  </si>
  <si>
    <t>UNITED KINGDOM | International Segment [Member]</t>
  </si>
  <si>
    <t>CHINA | International Segment [Member]</t>
  </si>
  <si>
    <t>Australia and New Zealand [Member] | International Segment [Member]</t>
  </si>
  <si>
    <t>Note 5 - Stock-based Compensation (Details Textual) - USD ($) $ / shares in Units, $ in Millions</t>
  </si>
  <si>
    <t>Sep. 05, 2012</t>
  </si>
  <si>
    <t>Share-based Compensation Arrangement by Share-based Payment Award, Number of Shares Authorized</t>
  </si>
  <si>
    <t>The 2012 Stock Incentive Plan [Member]</t>
  </si>
  <si>
    <t>Share-based Compensation Arrangement by Share-based Payment Award, Number of Shares Available for Grant</t>
  </si>
  <si>
    <t>Share-based Compensation Arrangement by Share-based Payment Award, Options, Outstanding, Weighted Average Remaining Contractual Term</t>
  </si>
  <si>
    <t>4 years</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2 years</t>
  </si>
  <si>
    <t>The 2012 Stock Incentive Plan [Member] | Total Unrecognized Compensation Including Portion Relating to Grants Not Expected to Be Awarded [Member]</t>
  </si>
  <si>
    <t>The 2012 Stock Incentive Plan [Member] | Portion Relating to RSU Grants Not Expected to be Awarded [Member]</t>
  </si>
  <si>
    <t>Employee Stock Option [Member] | The 2012 Stock Incentive Plan [Member]</t>
  </si>
  <si>
    <t>Share-based Compensation Arrangement by Share-based Payment Award, Expiration Period</t>
  </si>
  <si>
    <t>10 years</t>
  </si>
  <si>
    <t>Share-based Compensation Arrangement by Share-based Payment Award, Options, Outstanding, Number, Ending Balance</t>
  </si>
  <si>
    <t>Share-based Compensation Arrangement by Share-based Payment Award, Options, Grants in Period, Gros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Forfeitures in Period</t>
  </si>
  <si>
    <t>Restricted Stock Units (RSUs) [Member] | The 2012 Stock Incentive Plan [Member]</t>
  </si>
  <si>
    <t>Share-based Compensation Arrangement by Share-based Payment Award, Non-Option Equity Instruments, Outstanding, Number, Ending Balanc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Minimum [Member] | Employee Stock Option [Member] | The 2012 Stock Incentive Plan [Member]</t>
  </si>
  <si>
    <t>Share-based Compensation Arrangement by Share-based Payment Award, Award Vesting Period</t>
  </si>
  <si>
    <t>1 year</t>
  </si>
  <si>
    <t>Minimum [Member] | Restricted Stock Units (RSUs) [Member] | The 2012 Stock Incentive Plan [Member]</t>
  </si>
  <si>
    <t>Maximum [Member] | Employee Stock Option [Member] | The 2012 Stock Incentive Plan [Member]</t>
  </si>
  <si>
    <t>3 years</t>
  </si>
  <si>
    <t>Maximum [Member] | Restricted Stock Units (RSUs) [Member] | The 2012 Stock Incentive Plan [Member]</t>
  </si>
  <si>
    <t>Note 6 - Inventories (Details Textual) - USD ($) $ in Millions</t>
  </si>
  <si>
    <t>Dec. 30, 2017</t>
  </si>
  <si>
    <t>LIFO Inventory Amount</t>
  </si>
  <si>
    <t>Inventory Difference Using FIFO Basis</t>
  </si>
  <si>
    <t>Cost of Sales [Member]</t>
  </si>
  <si>
    <t>Inventory, LIFO Reserve, Effect on Income, Net, Total</t>
  </si>
  <si>
    <t>Note 6 - Inventories - Components of Inventories (Details) - USD ($) $ in Thousands</t>
  </si>
  <si>
    <t>Raw material and supplies</t>
  </si>
  <si>
    <t>Goods in process and finished parts</t>
  </si>
  <si>
    <t>Finished goods</t>
  </si>
  <si>
    <t>LIFO Reserve</t>
  </si>
  <si>
    <t>Note 7 - Goodwill and Intangible Assets (Details Textual) - USD ($) $ in Thousands</t>
  </si>
  <si>
    <t>Goodwill, Ending Balance</t>
  </si>
  <si>
    <t>Computer Software, Intangible Asset [Member]</t>
  </si>
  <si>
    <t>Finite-Lived Intangible Asset, Useful Life</t>
  </si>
  <si>
    <t>5 years</t>
  </si>
  <si>
    <t>Trademarks and Trade Names [Member]</t>
  </si>
  <si>
    <t>20 years</t>
  </si>
  <si>
    <t>Note 7 - Goodwill and Intangible Assets - Finite-lived Intangible Assets (Details) - USD ($) $ in Thousands</t>
  </si>
  <si>
    <t>Intangible assets, gross</t>
  </si>
  <si>
    <t>Accumulated amortization</t>
  </si>
  <si>
    <t>Total net balance</t>
  </si>
  <si>
    <t>Noncompete Agreements [Member]</t>
  </si>
  <si>
    <t>Completed Technology [Member]</t>
  </si>
  <si>
    <t>Customer Relationships [Member]</t>
  </si>
  <si>
    <t>Software Developement [Member]</t>
  </si>
  <si>
    <t>Other Intangible Assets [Member]</t>
  </si>
  <si>
    <t>Note 7 - Goodwill and Intangible Assets - Estimated Aggregate Amortization Expense (Details) $ in Thousands</t>
  </si>
  <si>
    <t>2019 (Remainder of year)</t>
  </si>
  <si>
    <t>Thereafter</t>
  </si>
  <si>
    <t>Note 8 - Pension and Post-retirement Benefits (Details Textual) $ in Millions</t>
  </si>
  <si>
    <t>Defined Benefit Plan, Expected Future Employer Contributions, Remainder of Fiscal Year</t>
  </si>
  <si>
    <t>Pension Plan [Member] | UNITED STATES</t>
  </si>
  <si>
    <t>Defined Benefit Plan, Plan Assets, Contributions by Employer</t>
  </si>
  <si>
    <t>Pension Plan [Member] | UNITED KINGDOM</t>
  </si>
  <si>
    <t>Note 8 - Pension and Post-retirement Benefits - Net Periodic Costs (Details) - USD ($) $ in Thousands</t>
  </si>
  <si>
    <t>Pension Plan [Member]</t>
  </si>
  <si>
    <t>Service cost</t>
  </si>
  <si>
    <t>Interest cost</t>
  </si>
  <si>
    <t>Expected return on plan assets</t>
  </si>
  <si>
    <t>Amortization of net loss</t>
  </si>
  <si>
    <t>Post Retirement Medical Plan [Member]</t>
  </si>
  <si>
    <t>Amortization of prior service credit</t>
  </si>
  <si>
    <t>Note 9 - Debt (Details Textual)</t>
  </si>
  <si>
    <t>Nov. 22, 2011USD ($)</t>
  </si>
  <si>
    <t>Jan. 31, 2018USD ($)</t>
  </si>
  <si>
    <t>Jun. 30, 2018USD ($)</t>
  </si>
  <si>
    <t>Line of Credit Facility, Maximum Borrowing Capacity</t>
  </si>
  <si>
    <t>Line of Credit Facility, Interest Rate During Period</t>
  </si>
  <si>
    <t>3.90%</t>
  </si>
  <si>
    <t>3.10%</t>
  </si>
  <si>
    <t>Long-term Line of Credit, Total</t>
  </si>
  <si>
    <t>Line of Credit Facility, Commitment Fee Percentage</t>
  </si>
  <si>
    <t>0.25%</t>
  </si>
  <si>
    <t>Minimum Consolidated Cash and Liquid Investments Pursuant to New Loan and Security Agreement</t>
  </si>
  <si>
    <t>Long-term Debt, Total</t>
  </si>
  <si>
    <t>Notes Payable to Banks [Member] | Santander Bank and Bradesco Bank [Member]</t>
  </si>
  <si>
    <t>Debt Instrument, Face Amount</t>
  </si>
  <si>
    <t>Notes Payable to Banks [Member] | Santander Bank [Member]</t>
  </si>
  <si>
    <t>Debt Instrument, Term</t>
  </si>
  <si>
    <t>180 days</t>
  </si>
  <si>
    <t>Debt Instrument, Interest Rate, Stated Percentage</t>
  </si>
  <si>
    <t>4.19%</t>
  </si>
  <si>
    <t>Notes Payable to Banks [Member] | Bradesco Bank [Member]</t>
  </si>
  <si>
    <t>360 days</t>
  </si>
  <si>
    <t>4.75%</t>
  </si>
  <si>
    <t>Short-term Debt, Total</t>
  </si>
  <si>
    <t>Term Loan [Member]</t>
  </si>
  <si>
    <t>4.50%</t>
  </si>
  <si>
    <t>Debt Instrument, Periodic Payment, Total</t>
  </si>
  <si>
    <t>Maximum [Member]</t>
  </si>
  <si>
    <t>Current Funded Debt to EBITDA Ratio</t>
  </si>
  <si>
    <t>Annual Capital Expenditures</t>
  </si>
  <si>
    <t>Minimum [Member]</t>
  </si>
  <si>
    <t>Debt Service Coverage Rate</t>
  </si>
  <si>
    <t>London Interbank Offered Rate (LIBOR) [Member]</t>
  </si>
  <si>
    <t>Debt Instrument, Basis Spread on Variable Rate</t>
  </si>
  <si>
    <t>1.50%</t>
  </si>
  <si>
    <t>Note 9 - Debt - Debt Schedule (Details) - USD ($) $ in Thousands</t>
  </si>
  <si>
    <t>Short-term and current maturities</t>
  </si>
  <si>
    <t>Loan and Security Agreement</t>
  </si>
  <si>
    <t>Other loans</t>
  </si>
  <si>
    <t>Long-term debt</t>
  </si>
  <si>
    <t>Loan and Security Agreement, net of current portion</t>
  </si>
  <si>
    <t>Note 10 - Income Taxes (Details Textual) - USD ($) $ in Thousands</t>
  </si>
  <si>
    <t>Jun. 30, 2019</t>
  </si>
  <si>
    <t>Income Tax Expense (Benefit), Total</t>
  </si>
  <si>
    <t>Income (Loss) from Continuing Operations before Income Taxes, Noncontrolling Interest, Total</t>
  </si>
  <si>
    <t>Effective Income Tax Rate Reconciliation, Percent, Total</t>
  </si>
  <si>
    <t>35.00%</t>
  </si>
  <si>
    <t>694.00%</t>
  </si>
  <si>
    <t>36.00%</t>
  </si>
  <si>
    <t>451.00%</t>
  </si>
  <si>
    <t>Income Tax Expense (Benefit), Before Tax Cuts and Jobs Act</t>
  </si>
  <si>
    <t>Effective Income Tax Rate Reconciliation, Before Tax Cuts and Jobs Act, Percent</t>
  </si>
  <si>
    <t>33.50%</t>
  </si>
  <si>
    <t>Deferred Tax Assets, Valuation Allowance, Total</t>
  </si>
  <si>
    <t>Foreign Tax Authority [Member] | Secretariat of the Federal Revenue Bureau of Brazil [Member]</t>
  </si>
  <si>
    <t>Unrecognized Tax Benefits, Ending Balance</t>
  </si>
  <si>
    <t>Scenario, Forecast [Member]</t>
  </si>
  <si>
    <t>Additional Tax Rate On Foreign Income</t>
  </si>
  <si>
    <t>10.50%</t>
  </si>
  <si>
    <t>Effective Income Tax Rate, Reconcilation Effected by GILTI, Estimate Increase</t>
  </si>
  <si>
    <t>8.00%</t>
  </si>
  <si>
    <t>Note 12 - Facility Closure (Details Textual) - USD ($) $ in Thousands</t>
  </si>
  <si>
    <t>Jun. 30, 2016</t>
  </si>
  <si>
    <t>Property, Plant and Equipment, Net, Ending Balance</t>
  </si>
  <si>
    <t>Vacated Facility at Mt. Airy, North Carolina [Member]</t>
  </si>
  <si>
    <t>Impairment of Long-Lived Assets to be Disposed of</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9</v>
      </c>
    </row>
    <row r="15" spans="1:3">
      <c r="A15" s="4" t="s">
        <v>24</v>
      </c>
      <c r="B15" s="6" t="s">
        <v>25</v>
      </c>
    </row>
    <row r="16" spans="1:3">
      <c r="A16" s="4" t="s">
        <v>26</v>
      </c>
      <c r="B16" s="4" t="s">
        <v>17</v>
      </c>
    </row>
    <row r="17" spans="1:3">
      <c r="A17" s="4" t="s">
        <v>27</v>
      </c>
    </row>
    <row r="18" spans="1:3">
      <c r="A18" s="3" t="s">
        <v>4</v>
      </c>
    </row>
    <row r="19" spans="1:3">
      <c r="A19" s="4" t="s">
        <v>28</v>
      </c>
      <c r="C19" s="5" t="n">
        <v>710238</v>
      </c>
    </row>
    <row r="20" spans="1:3">
      <c r="A20" s="4" t="s">
        <v>29</v>
      </c>
    </row>
    <row r="21" spans="1:3">
      <c r="A21" s="3" t="s">
        <v>4</v>
      </c>
    </row>
    <row r="22" spans="1:3">
      <c r="A22" s="4" t="s">
        <v>28</v>
      </c>
      <c r="C22" s="5" t="n">
        <v>6181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3427</v>
      </c>
      <c r="C3" s="7" t="n">
        <v>14827</v>
      </c>
    </row>
    <row r="4" spans="1:3">
      <c r="A4" s="4" t="s">
        <v>34</v>
      </c>
      <c r="B4" s="5" t="n">
        <v>31585</v>
      </c>
      <c r="C4" s="5" t="n">
        <v>33089</v>
      </c>
    </row>
    <row r="5" spans="1:3">
      <c r="A5" s="4" t="s">
        <v>35</v>
      </c>
      <c r="B5" s="5" t="n">
        <v>60702</v>
      </c>
      <c r="C5" s="5" t="n">
        <v>58039</v>
      </c>
    </row>
    <row r="6" spans="1:3">
      <c r="A6" s="4" t="s">
        <v>36</v>
      </c>
      <c r="B6" s="5" t="n">
        <v>8590</v>
      </c>
      <c r="C6" s="5" t="n">
        <v>7273</v>
      </c>
    </row>
    <row r="7" spans="1:3">
      <c r="A7" s="4" t="s">
        <v>37</v>
      </c>
      <c r="B7" s="5" t="n">
        <v>114304</v>
      </c>
      <c r="C7" s="5" t="n">
        <v>113228</v>
      </c>
    </row>
    <row r="8" spans="1:3">
      <c r="A8" s="4" t="s">
        <v>38</v>
      </c>
      <c r="B8" s="5" t="n">
        <v>35390</v>
      </c>
      <c r="C8" s="5" t="n">
        <v>36514</v>
      </c>
    </row>
    <row r="9" spans="1:3">
      <c r="A9" s="4" t="s">
        <v>39</v>
      </c>
      <c r="B9" s="5" t="n">
        <v>1756</v>
      </c>
      <c r="C9" s="5" t="n">
        <v>1820</v>
      </c>
    </row>
    <row r="10" spans="1:3">
      <c r="A10" s="4" t="s">
        <v>40</v>
      </c>
      <c r="B10" s="5" t="n">
        <v>16151</v>
      </c>
      <c r="C10" s="5" t="n">
        <v>16739</v>
      </c>
    </row>
    <row r="11" spans="1:3">
      <c r="A11" s="4" t="s">
        <v>41</v>
      </c>
      <c r="B11" s="5" t="n">
        <v>8800</v>
      </c>
      <c r="C11" s="5" t="n">
        <v>9317</v>
      </c>
    </row>
    <row r="12" spans="1:3">
      <c r="A12" s="4" t="s">
        <v>42</v>
      </c>
      <c r="B12" s="5" t="n">
        <v>4668</v>
      </c>
      <c r="C12" s="5" t="n">
        <v>4668</v>
      </c>
    </row>
    <row r="13" spans="1:3">
      <c r="A13" s="4" t="s">
        <v>43</v>
      </c>
      <c r="B13" s="5" t="n">
        <v>181069</v>
      </c>
      <c r="C13" s="5" t="n">
        <v>182286</v>
      </c>
    </row>
    <row r="14" spans="1:3">
      <c r="A14" s="3" t="s">
        <v>44</v>
      </c>
    </row>
    <row r="15" spans="1:3">
      <c r="A15" s="4" t="s">
        <v>45</v>
      </c>
      <c r="B15" s="5" t="n">
        <v>2994</v>
      </c>
      <c r="C15" s="5" t="n">
        <v>3655</v>
      </c>
    </row>
    <row r="16" spans="1:3">
      <c r="A16" s="4" t="s">
        <v>46</v>
      </c>
      <c r="B16" s="5" t="n">
        <v>11996</v>
      </c>
      <c r="C16" s="5" t="n">
        <v>9836</v>
      </c>
    </row>
    <row r="17" spans="1:3">
      <c r="A17" s="4" t="s">
        <v>47</v>
      </c>
      <c r="B17" s="5" t="n">
        <v>6559</v>
      </c>
      <c r="C17" s="5" t="n">
        <v>7533</v>
      </c>
    </row>
    <row r="18" spans="1:3">
      <c r="A18" s="4" t="s">
        <v>48</v>
      </c>
      <c r="B18" s="5" t="n">
        <v>4661</v>
      </c>
      <c r="C18" s="5" t="n">
        <v>5163</v>
      </c>
    </row>
    <row r="19" spans="1:3">
      <c r="A19" s="4" t="s">
        <v>49</v>
      </c>
      <c r="B19" s="5" t="n">
        <v>26210</v>
      </c>
      <c r="C19" s="5" t="n">
        <v>26187</v>
      </c>
    </row>
    <row r="20" spans="1:3">
      <c r="A20" s="4" t="s">
        <v>50</v>
      </c>
      <c r="B20" s="5" t="n">
        <v>2809</v>
      </c>
      <c r="C20" s="5" t="n">
        <v>2751</v>
      </c>
    </row>
    <row r="21" spans="1:3">
      <c r="A21" s="4" t="s">
        <v>51</v>
      </c>
      <c r="B21" s="5" t="n">
        <v>17434</v>
      </c>
      <c r="C21" s="5" t="n">
        <v>17307</v>
      </c>
    </row>
    <row r="22" spans="1:3">
      <c r="A22" s="4" t="s">
        <v>52</v>
      </c>
      <c r="B22" s="5" t="n">
        <v>44119</v>
      </c>
      <c r="C22" s="5" t="n">
        <v>46499</v>
      </c>
    </row>
    <row r="23" spans="1:3">
      <c r="A23" s="4" t="s">
        <v>53</v>
      </c>
      <c r="B23" s="5" t="n">
        <v>1711</v>
      </c>
      <c r="C23" s="5" t="n">
        <v>1671</v>
      </c>
    </row>
    <row r="24" spans="1:3">
      <c r="A24" s="4" t="s">
        <v>54</v>
      </c>
      <c r="B24" s="5" t="n">
        <v>92283</v>
      </c>
      <c r="C24" s="5" t="n">
        <v>94415</v>
      </c>
    </row>
    <row r="25" spans="1:3">
      <c r="A25" s="3" t="s">
        <v>55</v>
      </c>
    </row>
    <row r="26" spans="1:3">
      <c r="A26" s="4" t="s">
        <v>56</v>
      </c>
      <c r="B26" s="5" t="n">
        <v>55051</v>
      </c>
      <c r="C26" s="5" t="n">
        <v>55641</v>
      </c>
    </row>
    <row r="27" spans="1:3">
      <c r="A27" s="4" t="s">
        <v>57</v>
      </c>
      <c r="B27" s="5" t="n">
        <v>76918</v>
      </c>
      <c r="C27" s="5" t="n">
        <v>74368</v>
      </c>
    </row>
    <row r="28" spans="1:3">
      <c r="A28" s="4" t="s">
        <v>58</v>
      </c>
      <c r="B28" s="5" t="n">
        <v>-50075</v>
      </c>
      <c r="C28" s="5" t="n">
        <v>-49160</v>
      </c>
    </row>
    <row r="29" spans="1:3">
      <c r="A29" s="4" t="s">
        <v>59</v>
      </c>
      <c r="B29" s="5" t="n">
        <v>88786</v>
      </c>
      <c r="C29" s="5" t="n">
        <v>87871</v>
      </c>
    </row>
    <row r="30" spans="1:3">
      <c r="A30" s="4" t="s">
        <v>60</v>
      </c>
      <c r="B30" s="5" t="n">
        <v>181069</v>
      </c>
      <c r="C30" s="5" t="n">
        <v>182286</v>
      </c>
    </row>
    <row r="31" spans="1:3">
      <c r="A31" s="4" t="s">
        <v>29</v>
      </c>
    </row>
    <row r="32" spans="1:3">
      <c r="A32" s="3" t="s">
        <v>55</v>
      </c>
    </row>
    <row r="33" spans="1:3">
      <c r="A33" s="4" t="s">
        <v>61</v>
      </c>
      <c r="B33" s="5" t="n">
        <v>6182</v>
      </c>
      <c r="C33" s="5" t="n">
        <v>6302</v>
      </c>
    </row>
    <row r="34" spans="1:3">
      <c r="A34" s="4" t="s">
        <v>27</v>
      </c>
    </row>
    <row r="35" spans="1:3">
      <c r="A35" s="3" t="s">
        <v>55</v>
      </c>
    </row>
    <row r="36" spans="1:3">
      <c r="A36" s="4" t="s">
        <v>61</v>
      </c>
      <c r="B36" s="7" t="n">
        <v>710</v>
      </c>
      <c r="C36" s="7" t="n">
        <v>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195</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95</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16"/>
  </cols>
  <sheetData>
    <row r="1" spans="1:6">
      <c r="A1" s="1" t="s">
        <v>215</v>
      </c>
      <c r="B1" s="2" t="s">
        <v>68</v>
      </c>
      <c r="D1" s="2" t="s">
        <v>1</v>
      </c>
      <c r="F1" s="2" t="s">
        <v>216</v>
      </c>
    </row>
    <row r="2" spans="1:6">
      <c r="B2" s="2" t="s">
        <v>217</v>
      </c>
      <c r="C2" s="2" t="s">
        <v>218</v>
      </c>
      <c r="D2" s="2" t="s">
        <v>217</v>
      </c>
      <c r="E2" s="2" t="s">
        <v>218</v>
      </c>
      <c r="F2" s="2" t="s">
        <v>31</v>
      </c>
    </row>
    <row r="3" spans="1:6">
      <c r="A3" s="4" t="s">
        <v>219</v>
      </c>
      <c r="D3" s="5" t="n">
        <v>2</v>
      </c>
      <c r="F3" s="5" t="n">
        <v>2</v>
      </c>
    </row>
    <row r="4" spans="1:6">
      <c r="A4" s="4" t="s">
        <v>220</v>
      </c>
    </row>
    <row r="5" spans="1:6">
      <c r="A5" s="4" t="s">
        <v>221</v>
      </c>
      <c r="B5" s="7" t="n">
        <v>1047</v>
      </c>
      <c r="C5" s="7" t="n">
        <v>1581</v>
      </c>
      <c r="D5" s="7" t="n">
        <v>2180</v>
      </c>
      <c r="E5" s="7" t="n">
        <v>3277</v>
      </c>
    </row>
    <row r="6" spans="1:6">
      <c r="A6" s="4" t="s">
        <v>222</v>
      </c>
    </row>
    <row r="7" spans="1:6">
      <c r="A7" s="4" t="s">
        <v>221</v>
      </c>
      <c r="B7" s="7" t="n">
        <v>3744</v>
      </c>
      <c r="C7" s="7" t="n">
        <v>3298</v>
      </c>
      <c r="D7" s="7" t="n">
        <v>7063</v>
      </c>
      <c r="E7" s="7" t="n">
        <v>668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23</v>
      </c>
      <c r="B1" s="2" t="s">
        <v>68</v>
      </c>
      <c r="F1" s="2" t="s">
        <v>1</v>
      </c>
    </row>
    <row r="2" spans="1:9">
      <c r="B2" s="2" t="s">
        <v>2</v>
      </c>
      <c r="D2" s="2" t="s">
        <v>69</v>
      </c>
      <c r="F2" s="2" t="s">
        <v>2</v>
      </c>
      <c r="H2" s="2" t="s">
        <v>69</v>
      </c>
    </row>
    <row r="3" spans="1:9">
      <c r="A3" s="4" t="s">
        <v>224</v>
      </c>
      <c r="B3" s="7" t="n">
        <v>56532000</v>
      </c>
      <c r="C3" s="4" t="s">
        <v>71</v>
      </c>
      <c r="D3" s="7" t="n">
        <v>52124000</v>
      </c>
      <c r="E3" s="4" t="s">
        <v>72</v>
      </c>
      <c r="F3" s="7" t="n">
        <v>108433000</v>
      </c>
      <c r="G3" s="4" t="s">
        <v>71</v>
      </c>
      <c r="H3" s="7" t="n">
        <v>103942000</v>
      </c>
      <c r="I3" s="4" t="s">
        <v>72</v>
      </c>
    </row>
    <row r="4" spans="1:9">
      <c r="A4" s="4" t="s">
        <v>225</v>
      </c>
      <c r="B4" s="5" t="n">
        <v>3280000</v>
      </c>
      <c r="D4" s="5" t="n">
        <v>444000</v>
      </c>
      <c r="F4" s="5" t="n">
        <v>4048000</v>
      </c>
      <c r="H4" s="5" t="n">
        <v>893000</v>
      </c>
    </row>
    <row r="5" spans="1:9">
      <c r="A5" s="4" t="s">
        <v>226</v>
      </c>
    </row>
    <row r="6" spans="1:9">
      <c r="A6" s="4" t="s">
        <v>224</v>
      </c>
      <c r="B6" s="5" t="n">
        <v>34628000</v>
      </c>
      <c r="C6" s="4" t="s">
        <v>71</v>
      </c>
      <c r="D6" s="5" t="n">
        <v>31100000</v>
      </c>
      <c r="E6" s="4" t="s">
        <v>72</v>
      </c>
      <c r="F6" s="5" t="n">
        <v>64828000</v>
      </c>
      <c r="G6" s="4" t="s">
        <v>71</v>
      </c>
      <c r="H6" s="5" t="n">
        <v>60818000</v>
      </c>
      <c r="I6" s="4" t="s">
        <v>72</v>
      </c>
    </row>
    <row r="7" spans="1:9">
      <c r="A7" s="4" t="s">
        <v>225</v>
      </c>
      <c r="B7" s="5" t="n">
        <v>2938000</v>
      </c>
      <c r="D7" s="5" t="n">
        <v>1294000</v>
      </c>
      <c r="F7" s="5" t="n">
        <v>3167000</v>
      </c>
      <c r="H7" s="5" t="n">
        <v>2989000</v>
      </c>
    </row>
    <row r="8" spans="1:9">
      <c r="A8" s="4" t="s">
        <v>227</v>
      </c>
    </row>
    <row r="9" spans="1:9">
      <c r="A9" s="4" t="s">
        <v>224</v>
      </c>
      <c r="B9" s="5" t="n">
        <v>21904000</v>
      </c>
      <c r="C9" s="4" t="s">
        <v>71</v>
      </c>
      <c r="D9" s="5" t="n">
        <v>21024000</v>
      </c>
      <c r="E9" s="4" t="s">
        <v>72</v>
      </c>
      <c r="F9" s="5" t="n">
        <v>43605000</v>
      </c>
      <c r="G9" s="4" t="s">
        <v>71</v>
      </c>
      <c r="H9" s="5" t="n">
        <v>43124000</v>
      </c>
      <c r="I9" s="4" t="s">
        <v>72</v>
      </c>
    </row>
    <row r="10" spans="1:9">
      <c r="A10" s="4" t="s">
        <v>225</v>
      </c>
      <c r="B10" s="5" t="n">
        <v>1716000</v>
      </c>
      <c r="D10" s="5" t="n">
        <v>315000</v>
      </c>
      <c r="F10" s="5" t="n">
        <v>3810000</v>
      </c>
      <c r="H10" s="5" t="n">
        <v>727000</v>
      </c>
    </row>
    <row r="11" spans="1:9">
      <c r="A11" s="4" t="s">
        <v>228</v>
      </c>
    </row>
    <row r="12" spans="1:9">
      <c r="A12" s="4" t="s">
        <v>224</v>
      </c>
      <c r="B12" s="4" t="s">
        <v>92</v>
      </c>
      <c r="C12" s="4" t="s">
        <v>71</v>
      </c>
      <c r="D12" s="4" t="s">
        <v>92</v>
      </c>
      <c r="E12" s="4" t="s">
        <v>72</v>
      </c>
      <c r="F12" s="4" t="s">
        <v>92</v>
      </c>
      <c r="G12" s="4" t="s">
        <v>71</v>
      </c>
      <c r="H12" s="4" t="s">
        <v>92</v>
      </c>
      <c r="I12" s="4" t="s">
        <v>72</v>
      </c>
    </row>
    <row r="13" spans="1:9">
      <c r="A13" s="4" t="s">
        <v>225</v>
      </c>
      <c r="B13" s="7" t="n">
        <v>-1374000</v>
      </c>
      <c r="D13" s="7" t="n">
        <v>-1165000</v>
      </c>
      <c r="F13" s="7" t="n">
        <v>-2929</v>
      </c>
      <c r="H13" s="7" t="n">
        <v>-2823000</v>
      </c>
    </row>
    <row r="14" spans="1:9"/>
    <row r="15" spans="1:9">
      <c r="A15" s="4" t="s">
        <v>71</v>
      </c>
      <c r="B15" s="4" t="s">
        <v>93</v>
      </c>
    </row>
    <row r="16" spans="1:9">
      <c r="A16" s="4" t="s">
        <v>72</v>
      </c>
      <c r="B16" s="4" t="s">
        <v>94</v>
      </c>
    </row>
  </sheetData>
  <mergeCells count="10">
    <mergeCell ref="A1:A2"/>
    <mergeCell ref="B1:E1"/>
    <mergeCell ref="F1:I1"/>
    <mergeCell ref="B2:C2"/>
    <mergeCell ref="D2:E2"/>
    <mergeCell ref="F2:G2"/>
    <mergeCell ref="H2:I2"/>
    <mergeCell ref="A14:I14"/>
    <mergeCell ref="B15:I15"/>
    <mergeCell ref="B16:I1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1</v>
      </c>
    </row>
    <row r="2" spans="1:3">
      <c r="A2" s="4" t="s">
        <v>63</v>
      </c>
      <c r="B2" s="7" t="n">
        <v>1085</v>
      </c>
      <c r="C2" s="7" t="n">
        <v>1277</v>
      </c>
    </row>
    <row r="3" spans="1:3">
      <c r="A3" s="4" t="s">
        <v>29</v>
      </c>
    </row>
    <row r="4" spans="1:3">
      <c r="A4" s="4" t="s">
        <v>64</v>
      </c>
      <c r="B4" s="7" t="n">
        <v>1</v>
      </c>
      <c r="C4" s="7" t="n">
        <v>1</v>
      </c>
    </row>
    <row r="5" spans="1:3">
      <c r="A5" s="4" t="s">
        <v>65</v>
      </c>
      <c r="B5" s="5" t="n">
        <v>20000000</v>
      </c>
      <c r="C5" s="5" t="n">
        <v>20000000</v>
      </c>
    </row>
    <row r="6" spans="1:3">
      <c r="A6" s="4" t="s">
        <v>66</v>
      </c>
      <c r="B6" s="5" t="n">
        <v>6181987</v>
      </c>
      <c r="C6" s="5" t="n">
        <v>6302356</v>
      </c>
    </row>
    <row r="7" spans="1:3">
      <c r="A7" s="4" t="s">
        <v>27</v>
      </c>
    </row>
    <row r="8" spans="1:3">
      <c r="A8" s="4" t="s">
        <v>64</v>
      </c>
      <c r="B8" s="7" t="n">
        <v>1</v>
      </c>
      <c r="C8" s="7" t="n">
        <v>1</v>
      </c>
    </row>
    <row r="9" spans="1:3">
      <c r="A9" s="4" t="s">
        <v>65</v>
      </c>
      <c r="B9" s="5" t="n">
        <v>10000000</v>
      </c>
      <c r="C9" s="5" t="n">
        <v>10000000</v>
      </c>
    </row>
    <row r="10" spans="1:3">
      <c r="A10" s="4" t="s">
        <v>66</v>
      </c>
      <c r="B10" s="5" t="n">
        <v>710328</v>
      </c>
      <c r="C10" s="5" t="n">
        <v>720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1"/>
    <col customWidth="1" max="3" min="3" width="16"/>
  </cols>
  <sheetData>
    <row r="1" spans="1:3">
      <c r="A1" s="1" t="s">
        <v>229</v>
      </c>
      <c r="B1" s="2" t="s">
        <v>1</v>
      </c>
      <c r="C1" s="2" t="s">
        <v>216</v>
      </c>
    </row>
    <row r="2" spans="1:3">
      <c r="B2" s="2" t="s">
        <v>217</v>
      </c>
      <c r="C2" s="2" t="s">
        <v>31</v>
      </c>
    </row>
    <row r="3" spans="1:3">
      <c r="A3" s="4" t="s">
        <v>230</v>
      </c>
      <c r="B3" s="7" t="n">
        <v>0</v>
      </c>
    </row>
    <row r="4" spans="1:3">
      <c r="A4" s="4" t="s">
        <v>231</v>
      </c>
      <c r="B4" s="7" t="n">
        <v>300</v>
      </c>
    </row>
    <row r="5" spans="1:3">
      <c r="A5" s="4" t="s">
        <v>219</v>
      </c>
      <c r="B5" s="5" t="n">
        <v>2</v>
      </c>
      <c r="C5" s="5" t="n">
        <v>2</v>
      </c>
    </row>
    <row r="6" spans="1:3">
      <c r="A6" s="4" t="s">
        <v>232</v>
      </c>
    </row>
    <row r="7" spans="1:3">
      <c r="A7" s="4" t="s">
        <v>233</v>
      </c>
      <c r="B7" s="7" t="n">
        <v>100</v>
      </c>
    </row>
    <row r="8" spans="1:3">
      <c r="A8" s="4" t="s">
        <v>234</v>
      </c>
    </row>
    <row r="9" spans="1:3">
      <c r="A9" s="4" t="s">
        <v>235</v>
      </c>
      <c r="B9" s="7" t="n">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36</v>
      </c>
      <c r="B1" s="2" t="s">
        <v>68</v>
      </c>
      <c r="F1" s="2" t="s">
        <v>1</v>
      </c>
    </row>
    <row r="2" spans="1:9">
      <c r="B2" s="2" t="s">
        <v>2</v>
      </c>
      <c r="D2" s="2" t="s">
        <v>69</v>
      </c>
      <c r="F2" s="2" t="s">
        <v>2</v>
      </c>
      <c r="H2" s="2" t="s">
        <v>69</v>
      </c>
    </row>
    <row r="3" spans="1:9">
      <c r="A3" s="4" t="s">
        <v>70</v>
      </c>
      <c r="B3" s="7" t="n">
        <v>56532000</v>
      </c>
      <c r="C3" s="4" t="s">
        <v>71</v>
      </c>
      <c r="D3" s="7" t="n">
        <v>52124000</v>
      </c>
      <c r="E3" s="4" t="s">
        <v>72</v>
      </c>
      <c r="F3" s="7" t="n">
        <v>108433000</v>
      </c>
      <c r="G3" s="4" t="s">
        <v>71</v>
      </c>
      <c r="H3" s="7" t="n">
        <v>103942000</v>
      </c>
      <c r="I3" s="4" t="s">
        <v>72</v>
      </c>
    </row>
    <row r="4" spans="1:9">
      <c r="A4" s="4" t="s">
        <v>226</v>
      </c>
    </row>
    <row r="5" spans="1:9">
      <c r="A5" s="4" t="s">
        <v>70</v>
      </c>
      <c r="B5" s="5" t="n">
        <v>34628000</v>
      </c>
      <c r="C5" s="4" t="s">
        <v>71</v>
      </c>
      <c r="D5" s="5" t="n">
        <v>31100000</v>
      </c>
      <c r="E5" s="4" t="s">
        <v>72</v>
      </c>
      <c r="F5" s="5" t="n">
        <v>64828000</v>
      </c>
      <c r="G5" s="4" t="s">
        <v>71</v>
      </c>
      <c r="H5" s="5" t="n">
        <v>60818000</v>
      </c>
      <c r="I5" s="4" t="s">
        <v>72</v>
      </c>
    </row>
    <row r="6" spans="1:9">
      <c r="A6" s="4" t="s">
        <v>237</v>
      </c>
    </row>
    <row r="7" spans="1:9">
      <c r="A7" s="4" t="s">
        <v>70</v>
      </c>
      <c r="B7" s="5" t="n">
        <v>21904000</v>
      </c>
      <c r="D7" s="5" t="n">
        <v>21024000</v>
      </c>
      <c r="F7" s="5" t="n">
        <v>43605000</v>
      </c>
      <c r="H7" s="5" t="n">
        <v>43124000</v>
      </c>
    </row>
    <row r="8" spans="1:9">
      <c r="A8" s="4" t="s">
        <v>238</v>
      </c>
    </row>
    <row r="9" spans="1:9">
      <c r="A9" s="4" t="s">
        <v>70</v>
      </c>
      <c r="B9" s="5" t="n">
        <v>32413000</v>
      </c>
      <c r="D9" s="5" t="n">
        <v>28899000</v>
      </c>
      <c r="F9" s="5" t="n">
        <v>60360000</v>
      </c>
      <c r="H9" s="5" t="n">
        <v>56358000</v>
      </c>
    </row>
    <row r="10" spans="1:9">
      <c r="A10" s="4" t="s">
        <v>239</v>
      </c>
    </row>
    <row r="11" spans="1:9">
      <c r="A11" s="4" t="s">
        <v>70</v>
      </c>
      <c r="B11" s="5" t="n">
        <v>2215000</v>
      </c>
      <c r="D11" s="5" t="n">
        <v>2201000</v>
      </c>
      <c r="F11" s="5" t="n">
        <v>4468000</v>
      </c>
      <c r="H11" s="5" t="n">
        <v>4460000</v>
      </c>
    </row>
    <row r="12" spans="1:9">
      <c r="A12" s="4" t="s">
        <v>240</v>
      </c>
    </row>
    <row r="13" spans="1:9">
      <c r="A13" s="4" t="s">
        <v>70</v>
      </c>
      <c r="B13" s="5" t="n">
        <v>12519000</v>
      </c>
      <c r="D13" s="5" t="n">
        <v>11648000</v>
      </c>
      <c r="F13" s="5" t="n">
        <v>24886000</v>
      </c>
      <c r="H13" s="5" t="n">
        <v>24445000</v>
      </c>
    </row>
    <row r="14" spans="1:9">
      <c r="A14" s="4" t="s">
        <v>241</v>
      </c>
    </row>
    <row r="15" spans="1:9">
      <c r="A15" s="4" t="s">
        <v>70</v>
      </c>
      <c r="B15" s="5" t="n">
        <v>5657000</v>
      </c>
      <c r="D15" s="5" t="n">
        <v>6146000</v>
      </c>
      <c r="F15" s="5" t="n">
        <v>11673000</v>
      </c>
      <c r="H15" s="5" t="n">
        <v>12327000</v>
      </c>
    </row>
    <row r="16" spans="1:9">
      <c r="A16" s="4" t="s">
        <v>242</v>
      </c>
    </row>
    <row r="17" spans="1:9">
      <c r="A17" s="4" t="s">
        <v>70</v>
      </c>
      <c r="B17" s="5" t="n">
        <v>2052000</v>
      </c>
      <c r="D17" s="5" t="n">
        <v>1644000</v>
      </c>
      <c r="F17" s="5" t="n">
        <v>3761000</v>
      </c>
      <c r="H17" s="5" t="n">
        <v>3389000</v>
      </c>
    </row>
    <row r="18" spans="1:9">
      <c r="A18" s="4" t="s">
        <v>243</v>
      </c>
    </row>
    <row r="19" spans="1:9">
      <c r="A19" s="4" t="s">
        <v>70</v>
      </c>
      <c r="B19" s="7" t="n">
        <v>1676000</v>
      </c>
      <c r="D19" s="7" t="n">
        <v>1586000</v>
      </c>
      <c r="F19" s="7" t="n">
        <v>3285000</v>
      </c>
      <c r="H19" s="7" t="n">
        <v>2963000</v>
      </c>
    </row>
    <row r="20" spans="1:9"/>
    <row r="21" spans="1:9">
      <c r="A21" s="4" t="s">
        <v>71</v>
      </c>
      <c r="B21" s="4" t="s">
        <v>93</v>
      </c>
    </row>
    <row r="22" spans="1:9">
      <c r="A22" s="4" t="s">
        <v>72</v>
      </c>
      <c r="B22" s="4" t="s">
        <v>94</v>
      </c>
    </row>
  </sheetData>
  <mergeCells count="10">
    <mergeCell ref="A1:A2"/>
    <mergeCell ref="B1:E1"/>
    <mergeCell ref="F1:I1"/>
    <mergeCell ref="B2:C2"/>
    <mergeCell ref="D2:E2"/>
    <mergeCell ref="F2:G2"/>
    <mergeCell ref="H2:I2"/>
    <mergeCell ref="A20:I20"/>
    <mergeCell ref="B21:I21"/>
    <mergeCell ref="B22:I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4</v>
      </c>
      <c r="B1" s="2" t="s">
        <v>1</v>
      </c>
    </row>
    <row r="2" spans="1:4">
      <c r="B2" s="2" t="s">
        <v>2</v>
      </c>
      <c r="C2" s="2" t="s">
        <v>69</v>
      </c>
      <c r="D2" s="2" t="s">
        <v>245</v>
      </c>
    </row>
    <row r="3" spans="1:4">
      <c r="A3" s="4" t="s">
        <v>246</v>
      </c>
      <c r="D3" s="5" t="n">
        <v>500000</v>
      </c>
    </row>
    <row r="4" spans="1:4">
      <c r="A4" s="4" t="s">
        <v>247</v>
      </c>
    </row>
    <row r="5" spans="1:4">
      <c r="A5" s="4" t="s">
        <v>248</v>
      </c>
      <c r="B5" s="5" t="n">
        <v>230033</v>
      </c>
    </row>
    <row r="6" spans="1:4">
      <c r="A6" s="4" t="s">
        <v>249</v>
      </c>
      <c r="B6" s="4" t="s">
        <v>250</v>
      </c>
    </row>
    <row r="7" spans="1:4">
      <c r="A7" s="4" t="s">
        <v>251</v>
      </c>
      <c r="B7" s="9" t="n">
        <v>0.1</v>
      </c>
      <c r="C7" s="9" t="n">
        <v>0.2</v>
      </c>
    </row>
    <row r="8" spans="1:4">
      <c r="A8" s="4" t="s">
        <v>252</v>
      </c>
      <c r="B8" s="9" t="n">
        <v>0.5</v>
      </c>
    </row>
    <row r="9" spans="1:4">
      <c r="A9" s="4" t="s">
        <v>253</v>
      </c>
      <c r="B9" s="4" t="s">
        <v>254</v>
      </c>
    </row>
    <row r="10" spans="1:4">
      <c r="A10" s="4" t="s">
        <v>255</v>
      </c>
    </row>
    <row r="11" spans="1:4">
      <c r="A11" s="4" t="s">
        <v>252</v>
      </c>
      <c r="B11" s="9" t="n">
        <v>1.9</v>
      </c>
    </row>
    <row r="12" spans="1:4">
      <c r="A12" s="4" t="s">
        <v>256</v>
      </c>
    </row>
    <row r="13" spans="1:4">
      <c r="A13" s="4" t="s">
        <v>252</v>
      </c>
      <c r="B13" s="9" t="n">
        <v>1.4</v>
      </c>
    </row>
    <row r="14" spans="1:4">
      <c r="A14" s="4" t="s">
        <v>257</v>
      </c>
    </row>
    <row r="15" spans="1:4">
      <c r="A15" s="4" t="s">
        <v>258</v>
      </c>
      <c r="B15" s="4" t="s">
        <v>259</v>
      </c>
    </row>
    <row r="16" spans="1:4">
      <c r="A16" s="4" t="s">
        <v>260</v>
      </c>
      <c r="B16" s="5" t="n">
        <v>20000</v>
      </c>
    </row>
    <row r="17" spans="1:4">
      <c r="A17" s="4" t="s">
        <v>261</v>
      </c>
      <c r="B17" s="5" t="n">
        <v>0</v>
      </c>
      <c r="C17" s="5" t="n">
        <v>0</v>
      </c>
    </row>
    <row r="18" spans="1:4">
      <c r="A18" s="4" t="s">
        <v>262</v>
      </c>
      <c r="B18" s="9" t="n">
        <v>0.1</v>
      </c>
    </row>
    <row r="19" spans="1:4">
      <c r="A19" s="4" t="s">
        <v>263</v>
      </c>
      <c r="B19" s="5" t="n">
        <v>20000</v>
      </c>
    </row>
    <row r="20" spans="1:4">
      <c r="A20" s="4" t="s">
        <v>264</v>
      </c>
      <c r="B20" s="5" t="n">
        <v>0</v>
      </c>
    </row>
    <row r="21" spans="1:4">
      <c r="A21" s="4" t="s">
        <v>265</v>
      </c>
    </row>
    <row r="22" spans="1:4">
      <c r="A22" s="4" t="s">
        <v>266</v>
      </c>
      <c r="B22" s="5" t="n">
        <v>197002</v>
      </c>
    </row>
    <row r="23" spans="1:4">
      <c r="A23" s="4" t="s">
        <v>262</v>
      </c>
      <c r="B23" s="7" t="n">
        <v>1</v>
      </c>
    </row>
    <row r="24" spans="1:4">
      <c r="A24" s="4" t="s">
        <v>267</v>
      </c>
      <c r="B24" s="5" t="n">
        <v>67000</v>
      </c>
    </row>
    <row r="25" spans="1:4">
      <c r="A25" s="4" t="s">
        <v>268</v>
      </c>
      <c r="B25" s="8" t="n">
        <v>6.34</v>
      </c>
    </row>
    <row r="26" spans="1:4">
      <c r="A26" s="4" t="s">
        <v>269</v>
      </c>
      <c r="B26" s="5" t="n">
        <v>10799</v>
      </c>
    </row>
    <row r="27" spans="1:4">
      <c r="A27" s="4" t="s">
        <v>270</v>
      </c>
      <c r="B27" s="5" t="n">
        <v>0</v>
      </c>
    </row>
    <row r="28" spans="1:4">
      <c r="A28" s="4" t="s">
        <v>271</v>
      </c>
    </row>
    <row r="29" spans="1:4">
      <c r="A29" s="4" t="s">
        <v>272</v>
      </c>
      <c r="B29" s="4" t="s">
        <v>273</v>
      </c>
    </row>
    <row r="30" spans="1:4">
      <c r="A30" s="4" t="s">
        <v>274</v>
      </c>
    </row>
    <row r="31" spans="1:4">
      <c r="A31" s="4" t="s">
        <v>272</v>
      </c>
      <c r="B31" s="4" t="s">
        <v>273</v>
      </c>
    </row>
    <row r="32" spans="1:4">
      <c r="A32" s="4" t="s">
        <v>275</v>
      </c>
    </row>
    <row r="33" spans="1:4">
      <c r="A33" s="4" t="s">
        <v>272</v>
      </c>
      <c r="B33" s="4" t="s">
        <v>276</v>
      </c>
    </row>
    <row r="34" spans="1:4">
      <c r="A34" s="4" t="s">
        <v>277</v>
      </c>
    </row>
    <row r="35" spans="1:4">
      <c r="A35" s="4" t="s">
        <v>272</v>
      </c>
      <c r="B35" s="4" t="s">
        <v>2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78</v>
      </c>
      <c r="B1" s="2" t="s">
        <v>1</v>
      </c>
    </row>
    <row r="2" spans="1:4">
      <c r="B2" s="2" t="s">
        <v>2</v>
      </c>
      <c r="C2" s="2" t="s">
        <v>279</v>
      </c>
      <c r="D2" s="2" t="s">
        <v>31</v>
      </c>
    </row>
    <row r="3" spans="1:4">
      <c r="A3" s="4" t="s">
        <v>280</v>
      </c>
      <c r="B3" s="9" t="n">
        <v>7.3</v>
      </c>
      <c r="D3" s="9" t="n">
        <v>8.4</v>
      </c>
    </row>
    <row r="4" spans="1:4">
      <c r="A4" s="4" t="s">
        <v>281</v>
      </c>
      <c r="B4" s="10" t="n">
        <v>24.3</v>
      </c>
      <c r="D4" s="9" t="n">
        <v>24.9</v>
      </c>
    </row>
    <row r="5" spans="1:4">
      <c r="A5" s="4" t="s">
        <v>282</v>
      </c>
    </row>
    <row r="6" spans="1:4">
      <c r="A6" s="4" t="s">
        <v>283</v>
      </c>
      <c r="B6" s="9" t="n">
        <v>-0.6</v>
      </c>
      <c r="C6" s="9" t="n">
        <v>-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1</v>
      </c>
    </row>
    <row r="2" spans="1:3">
      <c r="A2" s="4" t="s">
        <v>285</v>
      </c>
      <c r="B2" s="7" t="n">
        <v>26103</v>
      </c>
      <c r="C2" s="7" t="n">
        <v>23764</v>
      </c>
    </row>
    <row r="3" spans="1:3">
      <c r="A3" s="4" t="s">
        <v>286</v>
      </c>
      <c r="B3" s="5" t="n">
        <v>17635</v>
      </c>
      <c r="C3" s="5" t="n">
        <v>18423</v>
      </c>
    </row>
    <row r="4" spans="1:3">
      <c r="A4" s="4" t="s">
        <v>287</v>
      </c>
      <c r="B4" s="5" t="n">
        <v>41300</v>
      </c>
      <c r="C4" s="5" t="n">
        <v>40739</v>
      </c>
    </row>
    <row r="5" spans="1:3">
      <c r="B5" s="5" t="n">
        <v>85038</v>
      </c>
      <c r="C5" s="5" t="n">
        <v>82926</v>
      </c>
    </row>
    <row r="6" spans="1:3">
      <c r="A6" s="4" t="s">
        <v>288</v>
      </c>
      <c r="B6" s="5" t="n">
        <v>-24336</v>
      </c>
      <c r="C6" s="5" t="n">
        <v>-24887</v>
      </c>
    </row>
    <row r="7" spans="1:3">
      <c r="B7" s="7" t="n">
        <v>60702</v>
      </c>
      <c r="C7" s="7" t="n">
        <v>580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31</v>
      </c>
    </row>
    <row r="3" spans="1:3">
      <c r="A3" s="4" t="s">
        <v>290</v>
      </c>
      <c r="B3" s="7" t="n">
        <v>4668</v>
      </c>
      <c r="C3" s="7" t="n">
        <v>4668</v>
      </c>
    </row>
    <row r="4" spans="1:3">
      <c r="A4" s="4" t="s">
        <v>291</v>
      </c>
    </row>
    <row r="5" spans="1:3">
      <c r="A5" s="4" t="s">
        <v>292</v>
      </c>
      <c r="B5" s="4" t="s">
        <v>293</v>
      </c>
    </row>
    <row r="6" spans="1:3">
      <c r="A6" s="4" t="s">
        <v>294</v>
      </c>
    </row>
    <row r="7" spans="1:3">
      <c r="A7" s="4" t="s">
        <v>292</v>
      </c>
      <c r="B7"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1</v>
      </c>
    </row>
    <row r="2" spans="1:3">
      <c r="A2" s="4" t="s">
        <v>297</v>
      </c>
      <c r="B2" s="7" t="n">
        <v>19118</v>
      </c>
      <c r="C2" s="7" t="n">
        <v>18533</v>
      </c>
    </row>
    <row r="3" spans="1:3">
      <c r="A3" s="4" t="s">
        <v>298</v>
      </c>
      <c r="B3" s="5" t="n">
        <v>-10318</v>
      </c>
      <c r="C3" s="5" t="n">
        <v>-9216</v>
      </c>
    </row>
    <row r="4" spans="1:3">
      <c r="A4" s="4" t="s">
        <v>299</v>
      </c>
      <c r="B4" s="5" t="n">
        <v>8800</v>
      </c>
      <c r="C4" s="5" t="n">
        <v>9317</v>
      </c>
    </row>
    <row r="5" spans="1:3">
      <c r="A5" s="4" t="s">
        <v>300</v>
      </c>
    </row>
    <row r="6" spans="1:3">
      <c r="A6" s="4" t="s">
        <v>297</v>
      </c>
      <c r="B6" s="5" t="n">
        <v>600</v>
      </c>
      <c r="C6" s="5" t="n">
        <v>600</v>
      </c>
    </row>
    <row r="7" spans="1:3">
      <c r="A7" s="4" t="s">
        <v>294</v>
      </c>
    </row>
    <row r="8" spans="1:3">
      <c r="A8" s="4" t="s">
        <v>297</v>
      </c>
      <c r="B8" s="5" t="n">
        <v>2070</v>
      </c>
      <c r="C8" s="5" t="n">
        <v>2070</v>
      </c>
    </row>
    <row r="9" spans="1:3">
      <c r="A9" s="4" t="s">
        <v>301</v>
      </c>
    </row>
    <row r="10" spans="1:3">
      <c r="A10" s="4" t="s">
        <v>297</v>
      </c>
      <c r="B10" s="5" t="n">
        <v>2358</v>
      </c>
      <c r="C10" s="5" t="n">
        <v>2358</v>
      </c>
    </row>
    <row r="11" spans="1:3">
      <c r="A11" s="4" t="s">
        <v>302</v>
      </c>
    </row>
    <row r="12" spans="1:3">
      <c r="A12" s="4" t="s">
        <v>297</v>
      </c>
      <c r="B12" s="5" t="n">
        <v>5580</v>
      </c>
      <c r="C12" s="5" t="n">
        <v>5580</v>
      </c>
    </row>
    <row r="13" spans="1:3">
      <c r="A13" s="4" t="s">
        <v>303</v>
      </c>
    </row>
    <row r="14" spans="1:3">
      <c r="A14" s="4" t="s">
        <v>297</v>
      </c>
      <c r="B14" s="5" t="n">
        <v>8185</v>
      </c>
      <c r="C14" s="5" t="n">
        <v>7600</v>
      </c>
    </row>
    <row r="15" spans="1:3">
      <c r="A15" s="4" t="s">
        <v>304</v>
      </c>
    </row>
    <row r="16" spans="1:3">
      <c r="A16" s="4" t="s">
        <v>297</v>
      </c>
      <c r="B16" s="7" t="n">
        <v>325</v>
      </c>
      <c r="C16" s="7" t="n">
        <v>3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17</v>
      </c>
    </row>
    <row r="2" spans="1:2">
      <c r="A2" s="4" t="s">
        <v>306</v>
      </c>
      <c r="B2" s="7" t="n">
        <v>1192</v>
      </c>
    </row>
    <row r="3" spans="1:2">
      <c r="A3" s="5" t="n">
        <v>2020</v>
      </c>
      <c r="B3" s="5" t="n">
        <v>1884</v>
      </c>
    </row>
    <row r="4" spans="1:2">
      <c r="A4" s="5" t="n">
        <v>2021</v>
      </c>
      <c r="B4" s="5" t="n">
        <v>1481</v>
      </c>
    </row>
    <row r="5" spans="1:2">
      <c r="A5" s="5" t="n">
        <v>2022</v>
      </c>
      <c r="B5" s="5" t="n">
        <v>1249</v>
      </c>
    </row>
    <row r="6" spans="1:2">
      <c r="A6" s="5" t="n">
        <v>2023</v>
      </c>
      <c r="B6" s="5" t="n">
        <v>947</v>
      </c>
    </row>
    <row r="7" spans="1:2">
      <c r="A7" s="5" t="n">
        <v>2024</v>
      </c>
      <c r="B7" s="5" t="n">
        <v>540</v>
      </c>
    </row>
    <row r="8" spans="1:2">
      <c r="A8" s="4" t="s">
        <v>307</v>
      </c>
      <c r="B8" s="7" t="n">
        <v>15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217</v>
      </c>
    </row>
    <row r="3" spans="1:2">
      <c r="A3" s="4" t="s">
        <v>309</v>
      </c>
      <c r="B3" s="9" t="n">
        <v>3.1</v>
      </c>
    </row>
    <row r="4" spans="1:2">
      <c r="A4" s="4" t="s">
        <v>310</v>
      </c>
    </row>
    <row r="5" spans="1:2">
      <c r="A5" s="4" t="s">
        <v>311</v>
      </c>
      <c r="B5" s="10" t="n">
        <v>1.8</v>
      </c>
    </row>
    <row r="6" spans="1:2">
      <c r="A6" s="4" t="s">
        <v>312</v>
      </c>
    </row>
    <row r="7" spans="1:2">
      <c r="A7" s="4" t="s">
        <v>311</v>
      </c>
      <c r="B7" s="9" t="n">
        <v>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8</v>
      </c>
      <c r="D1" s="2" t="s">
        <v>1</v>
      </c>
    </row>
    <row r="2" spans="1:5">
      <c r="B2" s="2" t="s">
        <v>2</v>
      </c>
      <c r="C2" s="2" t="s">
        <v>69</v>
      </c>
      <c r="D2" s="2" t="s">
        <v>2</v>
      </c>
      <c r="E2" s="2" t="s">
        <v>69</v>
      </c>
    </row>
    <row r="3" spans="1:5">
      <c r="A3" s="4" t="s">
        <v>314</v>
      </c>
    </row>
    <row r="4" spans="1:5">
      <c r="A4" s="4" t="s">
        <v>315</v>
      </c>
      <c r="B4" s="4" t="s">
        <v>92</v>
      </c>
      <c r="C4" s="4" t="s">
        <v>92</v>
      </c>
      <c r="D4" s="4" t="s">
        <v>92</v>
      </c>
      <c r="E4" s="4" t="s">
        <v>92</v>
      </c>
    </row>
    <row r="5" spans="1:5">
      <c r="A5" s="4" t="s">
        <v>316</v>
      </c>
      <c r="B5" s="5" t="n">
        <v>1500</v>
      </c>
      <c r="C5" s="5" t="n">
        <v>1518</v>
      </c>
      <c r="D5" s="5" t="n">
        <v>3006</v>
      </c>
      <c r="E5" s="5" t="n">
        <v>3029</v>
      </c>
    </row>
    <row r="6" spans="1:5">
      <c r="A6" s="4" t="s">
        <v>317</v>
      </c>
      <c r="B6" s="5" t="n">
        <v>-1279</v>
      </c>
      <c r="C6" s="5" t="n">
        <v>-1291</v>
      </c>
      <c r="D6" s="5" t="n">
        <v>-2563</v>
      </c>
      <c r="E6" s="5" t="n">
        <v>-2576</v>
      </c>
    </row>
    <row r="7" spans="1:5">
      <c r="A7" s="4" t="s">
        <v>318</v>
      </c>
      <c r="B7" s="5" t="n">
        <v>7</v>
      </c>
      <c r="C7" s="5" t="n">
        <v>6</v>
      </c>
      <c r="D7" s="5" t="n">
        <v>14</v>
      </c>
      <c r="E7" s="5" t="n">
        <v>12</v>
      </c>
    </row>
    <row r="8" spans="1:5">
      <c r="B8" s="5" t="n">
        <v>228</v>
      </c>
      <c r="C8" s="5" t="n">
        <v>233</v>
      </c>
      <c r="D8" s="5" t="n">
        <v>457</v>
      </c>
      <c r="E8" s="5" t="n">
        <v>465</v>
      </c>
    </row>
    <row r="9" spans="1:5">
      <c r="A9" s="4" t="s">
        <v>319</v>
      </c>
    </row>
    <row r="10" spans="1:5">
      <c r="A10" s="4" t="s">
        <v>315</v>
      </c>
      <c r="B10" s="5" t="n">
        <v>18</v>
      </c>
      <c r="C10" s="5" t="n">
        <v>22</v>
      </c>
      <c r="D10" s="5" t="n">
        <v>36</v>
      </c>
      <c r="E10" s="5" t="n">
        <v>43</v>
      </c>
    </row>
    <row r="11" spans="1:5">
      <c r="A11" s="4" t="s">
        <v>316</v>
      </c>
      <c r="B11" s="5" t="n">
        <v>67</v>
      </c>
      <c r="C11" s="5" t="n">
        <v>67</v>
      </c>
      <c r="D11" s="5" t="n">
        <v>133</v>
      </c>
      <c r="E11" s="5" t="n">
        <v>134</v>
      </c>
    </row>
    <row r="12" spans="1:5">
      <c r="A12" s="4" t="s">
        <v>318</v>
      </c>
      <c r="B12" s="5" t="n">
        <v>8</v>
      </c>
      <c r="C12" s="5" t="n">
        <v>25</v>
      </c>
      <c r="D12" s="5" t="n">
        <v>15</v>
      </c>
      <c r="E12" s="5" t="n">
        <v>50</v>
      </c>
    </row>
    <row r="13" spans="1:5">
      <c r="B13" s="5" t="n">
        <v>-42</v>
      </c>
      <c r="C13" s="5" t="n">
        <v>-21</v>
      </c>
      <c r="D13" s="5" t="n">
        <v>-85</v>
      </c>
      <c r="E13" s="5" t="n">
        <v>-42</v>
      </c>
    </row>
    <row r="14" spans="1:5">
      <c r="A14" s="4" t="s">
        <v>320</v>
      </c>
      <c r="B14" s="7" t="n">
        <v>-135</v>
      </c>
      <c r="C14" s="7" t="n">
        <v>-135</v>
      </c>
      <c r="D14" s="7" t="n">
        <v>-269</v>
      </c>
      <c r="E14" s="7" t="n">
        <v>-2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67</v>
      </c>
      <c r="B1" s="2" t="s">
        <v>68</v>
      </c>
      <c r="F1" s="2" t="s">
        <v>1</v>
      </c>
    </row>
    <row r="2" spans="1:9">
      <c r="B2" s="2" t="s">
        <v>2</v>
      </c>
      <c r="D2" s="2" t="s">
        <v>69</v>
      </c>
      <c r="F2" s="2" t="s">
        <v>2</v>
      </c>
      <c r="H2" s="2" t="s">
        <v>69</v>
      </c>
    </row>
    <row r="3" spans="1:9">
      <c r="A3" s="4" t="s">
        <v>70</v>
      </c>
      <c r="B3" s="7" t="n">
        <v>56532000</v>
      </c>
      <c r="C3" s="4" t="s">
        <v>71</v>
      </c>
      <c r="D3" s="7" t="n">
        <v>52124000</v>
      </c>
      <c r="E3" s="4" t="s">
        <v>72</v>
      </c>
      <c r="F3" s="7" t="n">
        <v>108433000</v>
      </c>
      <c r="G3" s="4" t="s">
        <v>71</v>
      </c>
      <c r="H3" s="7" t="n">
        <v>103942000</v>
      </c>
      <c r="I3" s="4" t="s">
        <v>72</v>
      </c>
    </row>
    <row r="4" spans="1:9">
      <c r="A4" s="4" t="s">
        <v>73</v>
      </c>
      <c r="B4" s="5" t="n">
        <v>38111000</v>
      </c>
      <c r="D4" s="5" t="n">
        <v>36194000</v>
      </c>
      <c r="F4" s="5" t="n">
        <v>73480000</v>
      </c>
      <c r="H4" s="5" t="n">
        <v>71473000</v>
      </c>
    </row>
    <row r="5" spans="1:9">
      <c r="A5" s="4" t="s">
        <v>74</v>
      </c>
      <c r="B5" s="7" t="n">
        <v>18421000</v>
      </c>
      <c r="D5" s="7" t="n">
        <v>15930000</v>
      </c>
      <c r="F5" s="7" t="n">
        <v>34953000</v>
      </c>
      <c r="H5" s="7" t="n">
        <v>32469000</v>
      </c>
    </row>
    <row r="6" spans="1:9">
      <c r="A6" s="4" t="s">
        <v>75</v>
      </c>
      <c r="B6" s="4" t="s">
        <v>76</v>
      </c>
      <c r="D6" s="4" t="s">
        <v>77</v>
      </c>
      <c r="F6" s="4" t="s">
        <v>78</v>
      </c>
      <c r="H6" s="4" t="s">
        <v>79</v>
      </c>
    </row>
    <row r="7" spans="1:9">
      <c r="A7" s="4" t="s">
        <v>80</v>
      </c>
      <c r="B7" s="7" t="n">
        <v>15141000</v>
      </c>
      <c r="D7" s="7" t="n">
        <v>15486000</v>
      </c>
      <c r="F7" s="7" t="n">
        <v>30905000</v>
      </c>
      <c r="H7" s="7" t="n">
        <v>31576000</v>
      </c>
    </row>
    <row r="8" spans="1:9">
      <c r="A8" s="4" t="s">
        <v>81</v>
      </c>
      <c r="B8" s="5" t="n">
        <v>3280000</v>
      </c>
      <c r="D8" s="5" t="n">
        <v>444000</v>
      </c>
      <c r="F8" s="5" t="n">
        <v>4048000</v>
      </c>
      <c r="H8" s="5" t="n">
        <v>893000</v>
      </c>
    </row>
    <row r="9" spans="1:9">
      <c r="A9" s="4" t="s">
        <v>82</v>
      </c>
      <c r="B9" s="5" t="n">
        <v>-289000</v>
      </c>
      <c r="D9" s="5" t="n">
        <v>653000</v>
      </c>
      <c r="F9" s="5" t="n">
        <v>-115000</v>
      </c>
      <c r="H9" s="5" t="n">
        <v>844000</v>
      </c>
    </row>
    <row r="10" spans="1:9">
      <c r="A10" s="4" t="s">
        <v>83</v>
      </c>
      <c r="B10" s="5" t="n">
        <v>2991000</v>
      </c>
      <c r="D10" s="5" t="n">
        <v>1097000</v>
      </c>
      <c r="F10" s="5" t="n">
        <v>3933000</v>
      </c>
      <c r="H10" s="5" t="n">
        <v>1737000</v>
      </c>
    </row>
    <row r="11" spans="1:9">
      <c r="A11" s="4" t="s">
        <v>84</v>
      </c>
      <c r="B11" s="5" t="n">
        <v>1065000</v>
      </c>
      <c r="D11" s="5" t="n">
        <v>7618000</v>
      </c>
      <c r="F11" s="5" t="n">
        <v>1423000</v>
      </c>
      <c r="H11" s="5" t="n">
        <v>7832000</v>
      </c>
    </row>
    <row r="12" spans="1:9">
      <c r="A12" s="4" t="s">
        <v>85</v>
      </c>
      <c r="B12" s="7" t="n">
        <v>1926000</v>
      </c>
      <c r="D12" s="7" t="n">
        <v>-6521000</v>
      </c>
      <c r="F12" s="7" t="n">
        <v>2510000</v>
      </c>
      <c r="H12" s="7" t="n">
        <v>-6095000</v>
      </c>
    </row>
    <row r="13" spans="1:9">
      <c r="A13" s="4" t="s">
        <v>86</v>
      </c>
      <c r="B13" s="8" t="n">
        <v>0.27</v>
      </c>
      <c r="D13" s="8" t="n">
        <v>-0.93</v>
      </c>
      <c r="F13" s="8" t="n">
        <v>0.36</v>
      </c>
      <c r="H13" s="8" t="n">
        <v>-0.87</v>
      </c>
    </row>
    <row r="14" spans="1:9">
      <c r="A14" s="4" t="s">
        <v>87</v>
      </c>
      <c r="B14" s="8" t="n">
        <v>0.27</v>
      </c>
      <c r="D14" s="8" t="n">
        <v>-0.93</v>
      </c>
      <c r="F14" s="8" t="n">
        <v>0.35</v>
      </c>
      <c r="H14" s="8" t="n">
        <v>-0.87</v>
      </c>
    </row>
    <row r="15" spans="1:9">
      <c r="A15" s="3" t="s">
        <v>88</v>
      </c>
    </row>
    <row r="16" spans="1:9">
      <c r="A16" s="4" t="s">
        <v>89</v>
      </c>
      <c r="B16" s="5" t="n">
        <v>7018</v>
      </c>
      <c r="D16" s="5" t="n">
        <v>7008</v>
      </c>
      <c r="F16" s="5" t="n">
        <v>7022</v>
      </c>
      <c r="H16" s="5" t="n">
        <v>7009</v>
      </c>
    </row>
    <row r="17" spans="1:9">
      <c r="A17" s="4" t="s">
        <v>90</v>
      </c>
      <c r="B17" s="5" t="n">
        <v>7067</v>
      </c>
      <c r="D17" s="5" t="n">
        <v>7008</v>
      </c>
      <c r="F17" s="5" t="n">
        <v>7077</v>
      </c>
      <c r="H17" s="5" t="n">
        <v>7009</v>
      </c>
    </row>
    <row r="18" spans="1:9">
      <c r="A18" s="4" t="s">
        <v>91</v>
      </c>
      <c r="B18" s="4" t="s">
        <v>92</v>
      </c>
      <c r="D18" s="8" t="n">
        <v>0.1</v>
      </c>
      <c r="F18" s="4" t="s">
        <v>92</v>
      </c>
      <c r="H18" s="8" t="n">
        <v>0.2</v>
      </c>
    </row>
    <row r="19" spans="1:9"/>
    <row r="20" spans="1:9">
      <c r="A20" s="4" t="s">
        <v>71</v>
      </c>
      <c r="B20" s="4" t="s">
        <v>93</v>
      </c>
    </row>
    <row r="21" spans="1:9">
      <c r="A21" s="4" t="s">
        <v>72</v>
      </c>
      <c r="B21" s="4" t="s">
        <v>94</v>
      </c>
    </row>
  </sheetData>
  <mergeCells count="10">
    <mergeCell ref="A1:A2"/>
    <mergeCell ref="B1:E1"/>
    <mergeCell ref="F1:I1"/>
    <mergeCell ref="B2:C2"/>
    <mergeCell ref="D2:E2"/>
    <mergeCell ref="F2:G2"/>
    <mergeCell ref="H2:I2"/>
    <mergeCell ref="A19:I19"/>
    <mergeCell ref="B20:I20"/>
    <mergeCell ref="B21:I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21</v>
      </c>
      <c r="B1" s="2" t="s">
        <v>322</v>
      </c>
      <c r="C1" s="2" t="s">
        <v>323</v>
      </c>
      <c r="D1" s="2" t="s">
        <v>218</v>
      </c>
      <c r="E1" s="2" t="s">
        <v>217</v>
      </c>
      <c r="F1" s="2" t="s">
        <v>218</v>
      </c>
      <c r="G1" s="2" t="s">
        <v>324</v>
      </c>
    </row>
    <row r="2" spans="1:7">
      <c r="A2" s="4" t="s">
        <v>325</v>
      </c>
      <c r="C2" s="7" t="n">
        <v>23000000</v>
      </c>
    </row>
    <row r="3" spans="1:7">
      <c r="A3" s="4" t="s">
        <v>326</v>
      </c>
      <c r="E3" s="4" t="s">
        <v>327</v>
      </c>
      <c r="F3" s="4" t="s">
        <v>328</v>
      </c>
    </row>
    <row r="4" spans="1:7">
      <c r="A4" s="4" t="s">
        <v>329</v>
      </c>
      <c r="E4" s="7" t="n">
        <v>13900000</v>
      </c>
    </row>
    <row r="5" spans="1:7">
      <c r="A5" s="4" t="s">
        <v>330</v>
      </c>
      <c r="E5" s="4" t="s">
        <v>331</v>
      </c>
    </row>
    <row r="6" spans="1:7">
      <c r="A6" s="4" t="s">
        <v>332</v>
      </c>
      <c r="E6" s="7" t="n">
        <v>10000000</v>
      </c>
    </row>
    <row r="7" spans="1:7">
      <c r="A7" s="4" t="s">
        <v>333</v>
      </c>
      <c r="E7" s="5" t="n">
        <v>20428000</v>
      </c>
      <c r="G7" s="7" t="n">
        <v>20962000</v>
      </c>
    </row>
    <row r="8" spans="1:7">
      <c r="A8" s="4" t="s">
        <v>334</v>
      </c>
    </row>
    <row r="9" spans="1:7">
      <c r="A9" s="4" t="s">
        <v>335</v>
      </c>
      <c r="D9" s="7" t="n">
        <v>3500000</v>
      </c>
      <c r="F9" s="7" t="n">
        <v>3500000</v>
      </c>
    </row>
    <row r="10" spans="1:7">
      <c r="A10" s="4" t="s">
        <v>336</v>
      </c>
    </row>
    <row r="11" spans="1:7">
      <c r="A11" s="4" t="s">
        <v>335</v>
      </c>
      <c r="D11" s="7" t="n">
        <v>1500000</v>
      </c>
      <c r="F11" s="7" t="n">
        <v>1500000</v>
      </c>
    </row>
    <row r="12" spans="1:7">
      <c r="A12" s="4" t="s">
        <v>337</v>
      </c>
      <c r="D12" s="4" t="s">
        <v>338</v>
      </c>
    </row>
    <row r="13" spans="1:7">
      <c r="A13" s="4" t="s">
        <v>339</v>
      </c>
      <c r="D13" s="4" t="s">
        <v>340</v>
      </c>
      <c r="F13" s="4" t="s">
        <v>340</v>
      </c>
    </row>
    <row r="14" spans="1:7">
      <c r="A14" s="4" t="s">
        <v>341</v>
      </c>
    </row>
    <row r="15" spans="1:7">
      <c r="A15" s="4" t="s">
        <v>335</v>
      </c>
      <c r="D15" s="7" t="n">
        <v>2000000</v>
      </c>
      <c r="F15" s="7" t="n">
        <v>2000000</v>
      </c>
    </row>
    <row r="16" spans="1:7">
      <c r="A16" s="4" t="s">
        <v>337</v>
      </c>
      <c r="D16" s="4" t="s">
        <v>342</v>
      </c>
    </row>
    <row r="17" spans="1:7">
      <c r="A17" s="4" t="s">
        <v>339</v>
      </c>
      <c r="D17" s="4" t="s">
        <v>343</v>
      </c>
      <c r="F17" s="4" t="s">
        <v>343</v>
      </c>
    </row>
    <row r="18" spans="1:7">
      <c r="A18" s="4" t="s">
        <v>344</v>
      </c>
      <c r="E18" s="5" t="n">
        <v>1300000</v>
      </c>
    </row>
    <row r="19" spans="1:7">
      <c r="A19" s="4" t="s">
        <v>345</v>
      </c>
    </row>
    <row r="20" spans="1:7">
      <c r="A20" s="4" t="s">
        <v>335</v>
      </c>
      <c r="B20" s="7" t="n">
        <v>15500000</v>
      </c>
    </row>
    <row r="21" spans="1:7">
      <c r="A21" s="4" t="s">
        <v>337</v>
      </c>
      <c r="B21" s="4" t="s">
        <v>259</v>
      </c>
    </row>
    <row r="22" spans="1:7">
      <c r="A22" s="4" t="s">
        <v>339</v>
      </c>
      <c r="B22" s="4" t="s">
        <v>346</v>
      </c>
    </row>
    <row r="23" spans="1:7">
      <c r="A23" s="4" t="s">
        <v>347</v>
      </c>
      <c r="B23" s="7" t="n">
        <v>160640</v>
      </c>
    </row>
    <row r="24" spans="1:7">
      <c r="A24" s="4" t="s">
        <v>333</v>
      </c>
      <c r="E24" s="7" t="n">
        <v>5300000</v>
      </c>
    </row>
    <row r="25" spans="1:7">
      <c r="A25" s="4" t="s">
        <v>348</v>
      </c>
    </row>
    <row r="26" spans="1:7">
      <c r="A26" s="4" t="s">
        <v>349</v>
      </c>
      <c r="E26" s="11" t="n">
        <v>2.25</v>
      </c>
    </row>
    <row r="27" spans="1:7">
      <c r="A27" s="4" t="s">
        <v>350</v>
      </c>
      <c r="E27" s="7" t="n">
        <v>15000000</v>
      </c>
    </row>
    <row r="28" spans="1:7">
      <c r="A28" s="4" t="s">
        <v>351</v>
      </c>
    </row>
    <row r="29" spans="1:7">
      <c r="A29" s="4" t="s">
        <v>352</v>
      </c>
      <c r="E29" s="11" t="n">
        <v>1.25</v>
      </c>
    </row>
    <row r="30" spans="1:7">
      <c r="A30" s="4" t="s">
        <v>353</v>
      </c>
    </row>
    <row r="31" spans="1:7">
      <c r="A31" s="4" t="s">
        <v>354</v>
      </c>
      <c r="C31" s="4" t="s">
        <v>3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6</v>
      </c>
      <c r="B1" s="2" t="s">
        <v>2</v>
      </c>
      <c r="C1" s="2" t="s">
        <v>31</v>
      </c>
    </row>
    <row r="2" spans="1:3">
      <c r="A2" s="3" t="s">
        <v>357</v>
      </c>
    </row>
    <row r="3" spans="1:3">
      <c r="A3" s="4" t="s">
        <v>358</v>
      </c>
      <c r="B3" s="7" t="n">
        <v>1727</v>
      </c>
      <c r="C3" s="7" t="n">
        <v>1688</v>
      </c>
    </row>
    <row r="4" spans="1:3">
      <c r="A4" s="4" t="s">
        <v>359</v>
      </c>
      <c r="B4" s="5" t="n">
        <v>1267</v>
      </c>
      <c r="C4" s="5" t="n">
        <v>1967</v>
      </c>
    </row>
    <row r="5" spans="1:3">
      <c r="B5" s="5" t="n">
        <v>2994</v>
      </c>
      <c r="C5" s="5" t="n">
        <v>3655</v>
      </c>
    </row>
    <row r="6" spans="1:3">
      <c r="A6" s="3" t="s">
        <v>360</v>
      </c>
    </row>
    <row r="7" spans="1:3">
      <c r="A7" s="4" t="s">
        <v>361</v>
      </c>
      <c r="B7" s="5" t="n">
        <v>17434</v>
      </c>
      <c r="C7" s="5" t="n">
        <v>17307</v>
      </c>
    </row>
    <row r="8" spans="1:3">
      <c r="B8" s="7" t="n">
        <v>20428</v>
      </c>
      <c r="C8" s="7" t="n">
        <v>209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2</v>
      </c>
      <c r="B1" s="2" t="s">
        <v>68</v>
      </c>
      <c r="D1" s="2" t="s">
        <v>1</v>
      </c>
      <c r="F1" s="2" t="s">
        <v>216</v>
      </c>
    </row>
    <row r="2" spans="1:6">
      <c r="B2" s="2" t="s">
        <v>2</v>
      </c>
      <c r="C2" s="2" t="s">
        <v>69</v>
      </c>
      <c r="D2" s="2" t="s">
        <v>2</v>
      </c>
      <c r="E2" s="2" t="s">
        <v>69</v>
      </c>
      <c r="F2" s="2" t="s">
        <v>363</v>
      </c>
    </row>
    <row r="3" spans="1:6">
      <c r="A3" s="4" t="s">
        <v>364</v>
      </c>
      <c r="B3" s="7" t="n">
        <v>1065</v>
      </c>
      <c r="C3" s="7" t="n">
        <v>7618</v>
      </c>
      <c r="D3" s="7" t="n">
        <v>1423</v>
      </c>
      <c r="E3" s="7" t="n">
        <v>7832</v>
      </c>
    </row>
    <row r="4" spans="1:6">
      <c r="A4" s="4" t="s">
        <v>365</v>
      </c>
      <c r="B4" s="7" t="n">
        <v>2991</v>
      </c>
      <c r="C4" s="7" t="n">
        <v>1097</v>
      </c>
      <c r="D4" s="7" t="n">
        <v>3933</v>
      </c>
      <c r="E4" s="7" t="n">
        <v>1737</v>
      </c>
    </row>
    <row r="5" spans="1:6">
      <c r="A5" s="4" t="s">
        <v>366</v>
      </c>
      <c r="B5" s="4" t="s">
        <v>367</v>
      </c>
      <c r="C5" s="4" t="s">
        <v>368</v>
      </c>
      <c r="D5" s="4" t="s">
        <v>369</v>
      </c>
      <c r="E5" s="4" t="s">
        <v>370</v>
      </c>
    </row>
    <row r="6" spans="1:6">
      <c r="A6" s="4" t="s">
        <v>371</v>
      </c>
      <c r="C6" s="7" t="n">
        <v>400</v>
      </c>
      <c r="E6" s="7" t="n">
        <v>600</v>
      </c>
    </row>
    <row r="7" spans="1:6">
      <c r="A7" s="4" t="s">
        <v>372</v>
      </c>
      <c r="C7" s="4" t="s">
        <v>373</v>
      </c>
      <c r="E7" s="4" t="s">
        <v>373</v>
      </c>
    </row>
    <row r="8" spans="1:6">
      <c r="A8" s="4" t="s">
        <v>374</v>
      </c>
      <c r="B8" s="7" t="n">
        <v>0</v>
      </c>
      <c r="D8" s="7" t="n">
        <v>0</v>
      </c>
    </row>
    <row r="9" spans="1:6">
      <c r="A9" s="4" t="s">
        <v>375</v>
      </c>
    </row>
    <row r="10" spans="1:6">
      <c r="A10" s="4" t="s">
        <v>376</v>
      </c>
      <c r="B10" s="7" t="n">
        <v>200</v>
      </c>
      <c r="D10" s="7" t="n">
        <v>200</v>
      </c>
    </row>
    <row r="11" spans="1:6">
      <c r="A11" s="4" t="s">
        <v>377</v>
      </c>
    </row>
    <row r="12" spans="1:6">
      <c r="A12" s="4" t="s">
        <v>378</v>
      </c>
      <c r="F12" s="4" t="s">
        <v>379</v>
      </c>
    </row>
    <row r="13" spans="1:6">
      <c r="A13" s="4" t="s">
        <v>380</v>
      </c>
      <c r="F13" s="4" t="s">
        <v>3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82</v>
      </c>
      <c r="B1" s="2" t="s">
        <v>216</v>
      </c>
    </row>
    <row r="2" spans="1:4">
      <c r="B2" s="2" t="s">
        <v>383</v>
      </c>
      <c r="C2" s="2" t="s">
        <v>2</v>
      </c>
      <c r="D2" s="2" t="s">
        <v>31</v>
      </c>
    </row>
    <row r="3" spans="1:4">
      <c r="A3" s="4" t="s">
        <v>384</v>
      </c>
      <c r="C3" s="7" t="n">
        <v>35390</v>
      </c>
      <c r="D3" s="7" t="n">
        <v>36514</v>
      </c>
    </row>
    <row r="4" spans="1:4">
      <c r="A4" s="4" t="s">
        <v>385</v>
      </c>
    </row>
    <row r="5" spans="1:4">
      <c r="A5" s="4" t="s">
        <v>386</v>
      </c>
      <c r="B5" s="7" t="n">
        <v>4100</v>
      </c>
    </row>
    <row r="6" spans="1:4">
      <c r="A6" s="4" t="s">
        <v>384</v>
      </c>
      <c r="C6" s="7" t="n">
        <v>2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8</v>
      </c>
      <c r="D1" s="2" t="s">
        <v>1</v>
      </c>
    </row>
    <row r="2" spans="1:5">
      <c r="B2" s="2" t="s">
        <v>2</v>
      </c>
      <c r="C2" s="2" t="s">
        <v>69</v>
      </c>
      <c r="D2" s="2" t="s">
        <v>2</v>
      </c>
      <c r="E2" s="2" t="s">
        <v>69</v>
      </c>
    </row>
    <row r="3" spans="1:5">
      <c r="A3" s="4" t="s">
        <v>85</v>
      </c>
      <c r="B3" s="7" t="n">
        <v>1926</v>
      </c>
      <c r="C3" s="7" t="n">
        <v>-6521</v>
      </c>
      <c r="D3" s="7" t="n">
        <v>2510</v>
      </c>
      <c r="E3" s="7" t="n">
        <v>-6095</v>
      </c>
    </row>
    <row r="4" spans="1:5">
      <c r="A4" s="3" t="s">
        <v>96</v>
      </c>
    </row>
    <row r="5" spans="1:5">
      <c r="A5" s="4" t="s">
        <v>97</v>
      </c>
      <c r="B5" s="5" t="n">
        <v>696</v>
      </c>
      <c r="C5" s="5" t="n">
        <v>-1576</v>
      </c>
      <c r="D5" s="5" t="n">
        <v>-875</v>
      </c>
      <c r="E5" s="5" t="n">
        <v>685</v>
      </c>
    </row>
    <row r="6" spans="1:5">
      <c r="A6" s="4" t="s">
        <v>98</v>
      </c>
      <c r="B6" s="4" t="s">
        <v>92</v>
      </c>
      <c r="C6" s="5" t="n">
        <v>-27</v>
      </c>
      <c r="D6" s="4" t="s">
        <v>92</v>
      </c>
      <c r="E6" s="5" t="n">
        <v>-54</v>
      </c>
    </row>
    <row r="7" spans="1:5">
      <c r="A7" s="4" t="s">
        <v>99</v>
      </c>
      <c r="B7" s="5" t="n">
        <v>696</v>
      </c>
      <c r="C7" s="5" t="n">
        <v>-1603</v>
      </c>
      <c r="D7" s="5" t="n">
        <v>-875</v>
      </c>
      <c r="E7" s="5" t="n">
        <v>631</v>
      </c>
    </row>
    <row r="8" spans="1:5">
      <c r="A8" s="4" t="s">
        <v>100</v>
      </c>
      <c r="B8" s="7" t="n">
        <v>2622</v>
      </c>
      <c r="C8" s="7" t="n">
        <v>-8124</v>
      </c>
      <c r="D8" s="7" t="n">
        <v>1635</v>
      </c>
      <c r="E8" s="7" t="n">
        <v>-54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8</v>
      </c>
      <c r="D1" s="2" t="s">
        <v>1</v>
      </c>
    </row>
    <row r="2" spans="1:5">
      <c r="B2" s="2" t="s">
        <v>2</v>
      </c>
      <c r="C2" s="2" t="s">
        <v>69</v>
      </c>
      <c r="D2" s="2" t="s">
        <v>2</v>
      </c>
      <c r="E2" s="2" t="s">
        <v>69</v>
      </c>
    </row>
    <row r="3" spans="1:5">
      <c r="A3" s="4" t="s">
        <v>102</v>
      </c>
      <c r="B3" s="7" t="n">
        <v>0</v>
      </c>
      <c r="C3" s="7" t="n">
        <v>0</v>
      </c>
      <c r="D3" s="7" t="n">
        <v>0</v>
      </c>
      <c r="E3"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37"/>
    <col customWidth="1" max="7" min="7" width="10"/>
  </cols>
  <sheetData>
    <row r="1" spans="1:7">
      <c r="A1" s="1" t="s">
        <v>103</v>
      </c>
      <c r="B1" s="2" t="s">
        <v>104</v>
      </c>
      <c r="C1" s="2" t="s">
        <v>105</v>
      </c>
      <c r="D1" s="2" t="s">
        <v>106</v>
      </c>
      <c r="E1" s="2" t="s">
        <v>107</v>
      </c>
      <c r="F1" s="2" t="s">
        <v>108</v>
      </c>
      <c r="G1" s="2" t="s">
        <v>109</v>
      </c>
    </row>
    <row r="2" spans="1:7">
      <c r="A2" s="3" t="s">
        <v>110</v>
      </c>
    </row>
    <row r="3" spans="1:7">
      <c r="G3" s="7" t="n">
        <v>-49160</v>
      </c>
    </row>
    <row r="4" spans="1:7">
      <c r="A4" s="4" t="s">
        <v>111</v>
      </c>
      <c r="B4" s="7" t="n">
        <v>6302</v>
      </c>
      <c r="C4" s="7" t="n">
        <v>720</v>
      </c>
      <c r="D4" s="7" t="n">
        <v>55641</v>
      </c>
      <c r="E4" s="7" t="n">
        <v>74368</v>
      </c>
      <c r="F4" s="7" t="n">
        <v>-49160</v>
      </c>
      <c r="G4" s="5" t="n">
        <v>87871</v>
      </c>
    </row>
    <row r="5" spans="1:7">
      <c r="A5" s="4" t="s">
        <v>100</v>
      </c>
      <c r="E5" s="5" t="n">
        <v>2510</v>
      </c>
      <c r="F5" s="5" t="n">
        <v>-875</v>
      </c>
      <c r="G5" s="5" t="n">
        <v>1635</v>
      </c>
    </row>
    <row r="6" spans="1:7">
      <c r="A6" s="4" t="s">
        <v>112</v>
      </c>
      <c r="B6" s="4" t="s">
        <v>92</v>
      </c>
      <c r="C6" s="4" t="s">
        <v>92</v>
      </c>
      <c r="D6" s="4" t="s">
        <v>92</v>
      </c>
      <c r="E6" s="5" t="n">
        <v>40</v>
      </c>
      <c r="F6" s="5" t="n">
        <v>-40</v>
      </c>
      <c r="G6" s="4" t="s">
        <v>92</v>
      </c>
    </row>
    <row r="7" spans="1:7">
      <c r="A7" s="4" t="s">
        <v>113</v>
      </c>
      <c r="B7" s="5" t="n">
        <v>-154</v>
      </c>
      <c r="C7" s="5" t="n">
        <v>-3</v>
      </c>
      <c r="D7" s="5" t="n">
        <v>-777</v>
      </c>
      <c r="G7" s="5" t="n">
        <v>-934</v>
      </c>
    </row>
    <row r="8" spans="1:7">
      <c r="A8" s="4" t="s">
        <v>114</v>
      </c>
      <c r="B8" s="4" t="s">
        <v>92</v>
      </c>
      <c r="C8" s="5" t="n">
        <v>8</v>
      </c>
      <c r="D8" s="5" t="n">
        <v>32</v>
      </c>
      <c r="G8" s="5" t="n">
        <v>40</v>
      </c>
    </row>
    <row r="9" spans="1:7">
      <c r="A9" s="4" t="s">
        <v>115</v>
      </c>
      <c r="B9" s="5" t="n">
        <v>19</v>
      </c>
    </row>
    <row r="10" spans="1:7">
      <c r="A10" s="4" t="s">
        <v>115</v>
      </c>
      <c r="D10" s="5" t="n">
        <v>155</v>
      </c>
      <c r="G10" s="5" t="n">
        <v>174</v>
      </c>
    </row>
    <row r="11" spans="1:7">
      <c r="A11" s="4" t="s">
        <v>116</v>
      </c>
      <c r="B11" s="5" t="n">
        <v>15</v>
      </c>
      <c r="C11" s="5" t="n">
        <v>-15</v>
      </c>
    </row>
    <row r="12" spans="1:7">
      <c r="A12" s="4" t="s">
        <v>117</v>
      </c>
      <c r="B12" s="5" t="n">
        <v>6182</v>
      </c>
      <c r="C12" s="5" t="n">
        <v>710</v>
      </c>
      <c r="D12" s="5" t="n">
        <v>55051</v>
      </c>
      <c r="E12" s="5" t="n">
        <v>76918</v>
      </c>
      <c r="F12" s="5" t="n">
        <v>-50075</v>
      </c>
      <c r="G12" s="5" t="n">
        <v>88786</v>
      </c>
    </row>
    <row r="13" spans="1:7">
      <c r="A13" s="3" t="s">
        <v>110</v>
      </c>
    </row>
    <row r="14" spans="1:7">
      <c r="A14" s="4" t="s">
        <v>118</v>
      </c>
      <c r="B14" s="4" t="s">
        <v>92</v>
      </c>
      <c r="C14" s="4" t="s">
        <v>92</v>
      </c>
      <c r="D14" s="4" t="s">
        <v>92</v>
      </c>
      <c r="E14" s="4" t="s">
        <v>92</v>
      </c>
      <c r="F14" s="5" t="n">
        <v>-49841</v>
      </c>
      <c r="G14" s="4" t="s">
        <v>92</v>
      </c>
    </row>
    <row r="15" spans="1:7">
      <c r="A15" s="4" t="s">
        <v>119</v>
      </c>
      <c r="F15" s="5" t="n">
        <v>-234</v>
      </c>
    </row>
    <row r="16" spans="1:7">
      <c r="F16" s="7" t="n">
        <v>-50075</v>
      </c>
      <c r="G16" s="7" t="n">
        <v>-500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0</v>
      </c>
      <c r="B1" s="2" t="s">
        <v>1</v>
      </c>
    </row>
    <row r="2" spans="1:3">
      <c r="B2" s="2" t="s">
        <v>2</v>
      </c>
      <c r="C2" s="2" t="s">
        <v>69</v>
      </c>
    </row>
    <row r="3" spans="1:3">
      <c r="A3" s="3" t="s">
        <v>121</v>
      </c>
    </row>
    <row r="4" spans="1:3">
      <c r="A4" s="4" t="s">
        <v>122</v>
      </c>
      <c r="B4" s="7" t="n">
        <v>2510</v>
      </c>
      <c r="C4" s="7" t="n">
        <v>-6095</v>
      </c>
    </row>
    <row r="5" spans="1:3">
      <c r="A5" s="3" t="s">
        <v>123</v>
      </c>
    </row>
    <row r="6" spans="1:3">
      <c r="A6" s="4" t="s">
        <v>124</v>
      </c>
      <c r="B6" s="5" t="n">
        <v>2561</v>
      </c>
      <c r="C6" s="5" t="n">
        <v>2802</v>
      </c>
    </row>
    <row r="7" spans="1:3">
      <c r="A7" s="4" t="s">
        <v>125</v>
      </c>
      <c r="B7" s="5" t="n">
        <v>1155</v>
      </c>
      <c r="C7" s="5" t="n">
        <v>978</v>
      </c>
    </row>
    <row r="8" spans="1:3">
      <c r="A8" s="4" t="s">
        <v>115</v>
      </c>
      <c r="B8" s="5" t="n">
        <v>174</v>
      </c>
      <c r="C8" s="5" t="n">
        <v>185</v>
      </c>
    </row>
    <row r="9" spans="1:3">
      <c r="A9" s="4" t="s">
        <v>126</v>
      </c>
      <c r="B9" s="5" t="n">
        <v>111</v>
      </c>
      <c r="C9" s="5" t="n">
        <v>343</v>
      </c>
    </row>
    <row r="10" spans="1:3">
      <c r="A10" s="4" t="s">
        <v>127</v>
      </c>
      <c r="B10" s="5" t="n">
        <v>532</v>
      </c>
      <c r="C10" s="5" t="n">
        <v>7250</v>
      </c>
    </row>
    <row r="11" spans="1:3">
      <c r="A11" s="4" t="s">
        <v>52</v>
      </c>
      <c r="B11" s="5" t="n">
        <v>323</v>
      </c>
      <c r="C11" s="5" t="n">
        <v>294</v>
      </c>
    </row>
    <row r="12" spans="1:3">
      <c r="A12" s="3" t="s">
        <v>128</v>
      </c>
    </row>
    <row r="13" spans="1:3">
      <c r="A13" s="4" t="s">
        <v>129</v>
      </c>
      <c r="B13" s="5" t="n">
        <v>1118</v>
      </c>
      <c r="C13" s="5" t="n">
        <v>1618</v>
      </c>
    </row>
    <row r="14" spans="1:3">
      <c r="A14" s="4" t="s">
        <v>35</v>
      </c>
      <c r="B14" s="5" t="n">
        <v>-3294</v>
      </c>
      <c r="C14" s="5" t="n">
        <v>-3245</v>
      </c>
    </row>
    <row r="15" spans="1:3">
      <c r="A15" s="4" t="s">
        <v>130</v>
      </c>
      <c r="B15" s="5" t="n">
        <v>-1393</v>
      </c>
      <c r="C15" s="5" t="n">
        <v>-1874</v>
      </c>
    </row>
    <row r="16" spans="1:3">
      <c r="A16" s="4" t="s">
        <v>131</v>
      </c>
      <c r="B16" s="5" t="n">
        <v>1160</v>
      </c>
      <c r="C16" s="5" t="n">
        <v>179</v>
      </c>
    </row>
    <row r="17" spans="1:3">
      <c r="A17" s="4" t="s">
        <v>132</v>
      </c>
      <c r="B17" s="5" t="n">
        <v>-2498</v>
      </c>
      <c r="C17" s="5" t="n">
        <v>-1857</v>
      </c>
    </row>
    <row r="18" spans="1:3">
      <c r="A18" s="4" t="s">
        <v>133</v>
      </c>
      <c r="B18" s="5" t="n">
        <v>347</v>
      </c>
      <c r="C18" s="5" t="n">
        <v>57</v>
      </c>
    </row>
    <row r="19" spans="1:3">
      <c r="A19" s="4" t="s">
        <v>134</v>
      </c>
      <c r="B19" s="5" t="n">
        <v>2806</v>
      </c>
      <c r="C19" s="5" t="n">
        <v>635</v>
      </c>
    </row>
    <row r="20" spans="1:3">
      <c r="A20" s="3" t="s">
        <v>135</v>
      </c>
    </row>
    <row r="21" spans="1:3">
      <c r="A21" s="4" t="s">
        <v>136</v>
      </c>
      <c r="B21" s="5" t="n">
        <v>-1877</v>
      </c>
      <c r="C21" s="5" t="n">
        <v>-2625</v>
      </c>
    </row>
    <row r="22" spans="1:3">
      <c r="A22" s="4" t="s">
        <v>137</v>
      </c>
      <c r="B22" s="5" t="n">
        <v>-695</v>
      </c>
      <c r="C22" s="5" t="n">
        <v>-633</v>
      </c>
    </row>
    <row r="23" spans="1:3">
      <c r="A23" s="4" t="s">
        <v>138</v>
      </c>
      <c r="B23" s="5" t="n">
        <v>-2572</v>
      </c>
      <c r="C23" s="5" t="n">
        <v>-3258</v>
      </c>
    </row>
    <row r="24" spans="1:3">
      <c r="A24" s="3" t="s">
        <v>139</v>
      </c>
    </row>
    <row r="25" spans="1:3">
      <c r="A25" s="4" t="s">
        <v>140</v>
      </c>
      <c r="B25" s="5" t="n">
        <v>1000</v>
      </c>
      <c r="C25" s="5" t="n">
        <v>5500</v>
      </c>
    </row>
    <row r="26" spans="1:3">
      <c r="A26" s="4" t="s">
        <v>141</v>
      </c>
      <c r="B26" s="5" t="n">
        <v>-1534</v>
      </c>
      <c r="C26" s="5" t="n">
        <v>-797</v>
      </c>
    </row>
    <row r="27" spans="1:3">
      <c r="A27" s="4" t="s">
        <v>142</v>
      </c>
      <c r="B27" s="5" t="n">
        <v>40</v>
      </c>
      <c r="C27" s="5" t="n">
        <v>220</v>
      </c>
    </row>
    <row r="28" spans="1:3">
      <c r="A28" s="4" t="s">
        <v>143</v>
      </c>
      <c r="B28" s="5" t="n">
        <v>-934</v>
      </c>
      <c r="C28" s="5" t="n">
        <v>-534</v>
      </c>
    </row>
    <row r="29" spans="1:3">
      <c r="A29" s="4" t="s">
        <v>144</v>
      </c>
      <c r="B29" s="4" t="s">
        <v>92</v>
      </c>
      <c r="C29" s="5" t="n">
        <v>-1401</v>
      </c>
    </row>
    <row r="30" spans="1:3">
      <c r="A30" s="4" t="s">
        <v>145</v>
      </c>
      <c r="B30" s="5" t="n">
        <v>-1428</v>
      </c>
      <c r="C30" s="5" t="n">
        <v>2988</v>
      </c>
    </row>
    <row r="31" spans="1:3">
      <c r="A31" s="4" t="s">
        <v>146</v>
      </c>
      <c r="B31" s="5" t="n">
        <v>-206</v>
      </c>
      <c r="C31" s="5" t="n">
        <v>159</v>
      </c>
    </row>
    <row r="32" spans="1:3">
      <c r="A32" s="4" t="s">
        <v>147</v>
      </c>
      <c r="B32" s="5" t="n">
        <v>-1400</v>
      </c>
      <c r="C32" s="5" t="n">
        <v>524</v>
      </c>
    </row>
    <row r="33" spans="1:3">
      <c r="A33" s="4" t="s">
        <v>148</v>
      </c>
      <c r="B33" s="5" t="n">
        <v>14827</v>
      </c>
      <c r="C33" s="5" t="n">
        <v>14607</v>
      </c>
    </row>
    <row r="34" spans="1:3">
      <c r="A34" s="4" t="s">
        <v>149</v>
      </c>
      <c r="B34" s="5" t="n">
        <v>13427</v>
      </c>
      <c r="C34" s="5" t="n">
        <v>15131</v>
      </c>
    </row>
    <row r="35" spans="1:3">
      <c r="A35" s="3" t="s">
        <v>150</v>
      </c>
    </row>
    <row r="36" spans="1:3">
      <c r="A36" s="4" t="s">
        <v>151</v>
      </c>
      <c r="B36" s="5" t="n">
        <v>428</v>
      </c>
      <c r="C36" s="5" t="n">
        <v>307</v>
      </c>
    </row>
    <row r="37" spans="1:3">
      <c r="A37" s="4" t="s">
        <v>152</v>
      </c>
      <c r="B37" s="7" t="n">
        <v>1221</v>
      </c>
      <c r="C37" s="7" t="n">
        <v>-3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2:00:21Z</dcterms:created>
  <dcterms:modified xmlns:dcterms="http://purl.org/dc/terms/" xmlns:xsi="http://www.w3.org/2001/XMLSchema-instance" xsi:type="dcterms:W3CDTF">2019-01-31T12:00:21Z</dcterms:modified>
</cp:coreProperties>
</file>